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BASIS OF PRESENTATION AND ACCOU" sheetId="7" state="visible" r:id="rId7"/>
    <sheet xmlns:r="http://schemas.openxmlformats.org/officeDocument/2006/relationships" name="GOING CONCERN" sheetId="8" state="visible" r:id="rId8"/>
    <sheet xmlns:r="http://schemas.openxmlformats.org/officeDocument/2006/relationships" name="STOCKHOLDERS DEFICIT" sheetId="9" state="visible" r:id="rId9"/>
    <sheet xmlns:r="http://schemas.openxmlformats.org/officeDocument/2006/relationships" name="WARRANTS" sheetId="10" state="visible" r:id="rId10"/>
    <sheet xmlns:r="http://schemas.openxmlformats.org/officeDocument/2006/relationships" name="NOTES PAYABLE" sheetId="11" state="visible" r:id="rId11"/>
    <sheet xmlns:r="http://schemas.openxmlformats.org/officeDocument/2006/relationships" name="DERIVATIVE LIABILITY"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BASIS OF PRESENTATION AND ACC_2" sheetId="15" state="visible" r:id="rId15"/>
    <sheet xmlns:r="http://schemas.openxmlformats.org/officeDocument/2006/relationships" name="BASIS OF PRESENTATION AND ACC_3" sheetId="16" state="visible" r:id="rId16"/>
    <sheet xmlns:r="http://schemas.openxmlformats.org/officeDocument/2006/relationships" name="WARRANTS (Tables)" sheetId="17" state="visible" r:id="rId17"/>
    <sheet xmlns:r="http://schemas.openxmlformats.org/officeDocument/2006/relationships" name="NOTES PAYABLE (Tables)" sheetId="18" state="visible" r:id="rId18"/>
    <sheet xmlns:r="http://schemas.openxmlformats.org/officeDocument/2006/relationships" name="DERIVATIVE LIABILITY (Tables)" sheetId="19" state="visible" r:id="rId19"/>
    <sheet xmlns:r="http://schemas.openxmlformats.org/officeDocument/2006/relationships" name="ORGANIZATION AND NATURE OF BU_2" sheetId="20" state="visible" r:id="rId20"/>
    <sheet xmlns:r="http://schemas.openxmlformats.org/officeDocument/2006/relationships" name="BASIS OF PRESENTATION AND ACC_4" sheetId="21" state="visible" r:id="rId21"/>
    <sheet xmlns:r="http://schemas.openxmlformats.org/officeDocument/2006/relationships" name="BASIS OF PRESENTATION AND ACC_5" sheetId="22" state="visible" r:id="rId22"/>
    <sheet xmlns:r="http://schemas.openxmlformats.org/officeDocument/2006/relationships" name="BASIS OF PRESENTATION AND ACC_6" sheetId="23" state="visible" r:id="rId23"/>
    <sheet xmlns:r="http://schemas.openxmlformats.org/officeDocument/2006/relationships" name="BASIS OF PRESENTATION AND ACC_7" sheetId="24" state="visible" r:id="rId24"/>
    <sheet xmlns:r="http://schemas.openxmlformats.org/officeDocument/2006/relationships" name="STOCKHOLDERS EQUITY (Detail Nar" sheetId="25" state="visible" r:id="rId25"/>
    <sheet xmlns:r="http://schemas.openxmlformats.org/officeDocument/2006/relationships" name="WARRANTS (Details)" sheetId="26" state="visible" r:id="rId26"/>
    <sheet xmlns:r="http://schemas.openxmlformats.org/officeDocument/2006/relationships" name="WARRANTS (Details 1)" sheetId="27" state="visible" r:id="rId27"/>
    <sheet xmlns:r="http://schemas.openxmlformats.org/officeDocument/2006/relationships" name="WARRANTS (Details 2)" sheetId="28" state="visible" r:id="rId28"/>
    <sheet xmlns:r="http://schemas.openxmlformats.org/officeDocument/2006/relationships" name="WARRANTS (Details Narrative)" sheetId="29" state="visible" r:id="rId29"/>
    <sheet xmlns:r="http://schemas.openxmlformats.org/officeDocument/2006/relationships" name="NOTES PAYABLE (Details)" sheetId="30" state="visible" r:id="rId30"/>
    <sheet xmlns:r="http://schemas.openxmlformats.org/officeDocument/2006/relationships" name="NOTES PAYABLE (Details Narrativ" sheetId="31" state="visible" r:id="rId31"/>
    <sheet xmlns:r="http://schemas.openxmlformats.org/officeDocument/2006/relationships" name="DERIVATIVE LIABILITY (Details)" sheetId="32" state="visible" r:id="rId32"/>
    <sheet xmlns:r="http://schemas.openxmlformats.org/officeDocument/2006/relationships" name="DERIVATIVE LIABILITY (Details 1" sheetId="33" state="visible" r:id="rId33"/>
    <sheet xmlns:r="http://schemas.openxmlformats.org/officeDocument/2006/relationships" name="DERIVATIVE LIABILITY (Details 2" sheetId="34" state="visible" r:id="rId34"/>
    <sheet xmlns:r="http://schemas.openxmlformats.org/officeDocument/2006/relationships" name="RELATED PARTY TRANSACTIONS (Det"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95">
  <si>
    <t>Document and Entity Information - shares</t>
  </si>
  <si>
    <t>9 Months Ended</t>
  </si>
  <si>
    <t>Sep. 30, 2018</t>
  </si>
  <si>
    <t>Nov. 07, 2018</t>
  </si>
  <si>
    <t>Document And Entity Information</t>
  </si>
  <si>
    <t>Entity Registrant Name</t>
  </si>
  <si>
    <t>LINGERIE FIGHTING CHAMPIONSHIPS, INC.</t>
  </si>
  <si>
    <t>Entity Central Index Key</t>
  </si>
  <si>
    <t>Document Type</t>
  </si>
  <si>
    <t>10-Q</t>
  </si>
  <si>
    <t>Document Period End Date</t>
  </si>
  <si>
    <t>Sep. 30,
		2018</t>
  </si>
  <si>
    <t>Amendment Flag</t>
  </si>
  <si>
    <t>false</t>
  </si>
  <si>
    <t>Current Fiscal Year End Date</t>
  </si>
  <si>
    <t>--12-31</t>
  </si>
  <si>
    <t>Is Entity's Reporting Status Current?</t>
  </si>
  <si>
    <t>Yes</t>
  </si>
  <si>
    <t>Is Entity Emerging Growth Company?</t>
  </si>
  <si>
    <t>Elected Not To Use the Extended Transition Period</t>
  </si>
  <si>
    <t>Entity Filer Category</t>
  </si>
  <si>
    <t>Smaller Reporting Company</t>
  </si>
  <si>
    <t>Entity Small Business</t>
  </si>
  <si>
    <t>Entity Common Stock, Shares Outstanding</t>
  </si>
  <si>
    <t>Document Fiscal Period Focus</t>
  </si>
  <si>
    <t>Q3</t>
  </si>
  <si>
    <t>Document Fiscal Year Focus</t>
  </si>
  <si>
    <t>BALANCE SHEETS - USD ($)</t>
  </si>
  <si>
    <t>Dec. 31, 2017</t>
  </si>
  <si>
    <t>Current Assets</t>
  </si>
  <si>
    <t>Cash and cash equivalents</t>
  </si>
  <si>
    <t>Total Current Assets</t>
  </si>
  <si>
    <t>Current Liabilities</t>
  </si>
  <si>
    <t>Accounts payable and accrued liabilities</t>
  </si>
  <si>
    <t>Accounts payable - related party</t>
  </si>
  <si>
    <t>Accrued interest payable</t>
  </si>
  <si>
    <t>Stock payable</t>
  </si>
  <si>
    <t>Convertible notes, net of $93,765 and $90,718 debt discount, respectively</t>
  </si>
  <si>
    <t>Derivative liability</t>
  </si>
  <si>
    <t>Total Current Liabilities</t>
  </si>
  <si>
    <t>STOCKHOLDERS' DEFICIT</t>
  </si>
  <si>
    <t>Preferred stock, par value $0.001 per share, 10,000,000 shares authorized, 51 and 51 shares issued and outstanding, respectively</t>
  </si>
  <si>
    <t xml:space="preserve"> </t>
  </si>
  <si>
    <t>Common stock, par value $0.001 per share, 5,000,000,000 shares authorized, 698,925,639 and 576,193,639 shares issued and outstanding, respectively</t>
  </si>
  <si>
    <t>Additional paid-in capital</t>
  </si>
  <si>
    <t>Accumulated deficit</t>
  </si>
  <si>
    <t>Total stockholders' deficit</t>
  </si>
  <si>
    <t>TOTAL LIABILITIES AND STOCKHOLDERS' DEFICIT</t>
  </si>
  <si>
    <t>BALANCE SHEETS (Parenthetical) - USD ($)</t>
  </si>
  <si>
    <t>Convertible notes,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7</t>
  </si>
  <si>
    <t>Statements Of Operations</t>
  </si>
  <si>
    <t>Revenue</t>
  </si>
  <si>
    <t>Cost of Services</t>
  </si>
  <si>
    <t>GROSS PROFIT (LOSS)</t>
  </si>
  <si>
    <t>OPERATING EXPENSES</t>
  </si>
  <si>
    <t>Selling, general and administrative expenses</t>
  </si>
  <si>
    <t>Stock based compensation</t>
  </si>
  <si>
    <t>Total Operating Expenses</t>
  </si>
  <si>
    <t>OTHER INCOME (EXPENSES)</t>
  </si>
  <si>
    <t>Interest expense</t>
  </si>
  <si>
    <t>Loss (Gain) on derivative liabilities</t>
  </si>
  <si>
    <t>Accounts payable written off</t>
  </si>
  <si>
    <t>Total other income (expenses)</t>
  </si>
  <si>
    <t>OPERATING LOSS</t>
  </si>
  <si>
    <t>NET LOSS</t>
  </si>
  <si>
    <t>Basic and Diluted Loss per Common Share</t>
  </si>
  <si>
    <t>Basic and Diluted Weighted Average Common Shares Outstanding</t>
  </si>
  <si>
    <t>STATEMENTS OF CASH FLOWS (Unaudited) - USD ($)</t>
  </si>
  <si>
    <t>CASH FLOWS FROM OPERATING ACTIVITIES</t>
  </si>
  <si>
    <t>Net loss</t>
  </si>
  <si>
    <t>Adjustments to reconcile net loss to net cash used in operating activities:</t>
  </si>
  <si>
    <t>Stock - based compensation</t>
  </si>
  <si>
    <t>Loss (Gain) on derivative liability</t>
  </si>
  <si>
    <t>Amortization of debt discount</t>
  </si>
  <si>
    <t>Changes in operating assets and liabilities:</t>
  </si>
  <si>
    <t>Net cash used in operating activities</t>
  </si>
  <si>
    <t>CASH FLOWS FROM INVESTING ACTIVITIES</t>
  </si>
  <si>
    <t>CASH FLOWS FROM FINANCING ACTIVITIES</t>
  </si>
  <si>
    <t>Advancement from related party</t>
  </si>
  <si>
    <t>Proceeds from convertible debt</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 CASH INVESTING AND FINANCING ACTIVITIES</t>
  </si>
  <si>
    <t>Debt discount from derivative liability</t>
  </si>
  <si>
    <t>Derivative reclass to APIC due to conversion</t>
  </si>
  <si>
    <t>Common shares issued for conversion of debt and accrued interest</t>
  </si>
  <si>
    <t>ORGANIZATION AND NATURE OF BUSINESS</t>
  </si>
  <si>
    <t>Notes to Financial Statements</t>
  </si>
  <si>
    <t>NOTE 1 ORGANIZATION AND NATURE OF BUSINESS</t>
  </si>
  <si>
    <t>(a)
Organization Lingerie
Fighting Championships, Inc. (the “Company”) is a Nevada corporation incorporated on November 29, 2006 under the name
Sparking Events, Inc. The Company’s corporate name was changed to Xodtec Group USA, Inc. in June 2009, Xodtec LED, Inc.
in May 2010, Cala Energy Corp. in September 2013 and Lingerie Fighting Championships, Inc. on April 1, 2015.</t>
  </si>
  <si>
    <t>BASIS OF PRESENTATION AND ACCOUNTING POLICIES</t>
  </si>
  <si>
    <t>NOTE 2 BASIS OF PRESENTATION AND ACCOUNTING POLICIES</t>
  </si>
  <si>
    <t xml:space="preserve">The
accompanying unaudited interim financial statements of the Company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financial statements and notes included in the Company’s Annual Report on Form 10-K
for the year ended December 31, 2017. In the opinion of management, all adjustments (consisting of normal recurring accruals)
considered necessary for a fair presentation have been included. Operating results for the nine months ended September 30, 2018
are not necessarily indicative of the results that may be expected any other interim period or for the year ending December 31,
2018. At September 30, 2018 and December 31, 2017, the Company had no subsidiar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 Cash
and Cash Equivalents The
Company considers all highly liquid investments with the original maturities of three months or less to be cash equivalents. The
Company had $34,482 and $28,438 in cash and cash equivalents as at September 30, 2018 and December 31, 2017, respectively.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s revenue derives from the development, promotion and distribution of our live events and televised entertainment
programming. For the nine months ended September 30, 2018 and September 30, 2017, the Company recognized revenue of $12,154 and
$15,450 and cost of sales of $24,002 and $45,673, resulting in gross loss of $11,848 and $30,223, respectively. Earnings
(Loss) per Share The
Company computes basic and diluted net loss per share amounts in accordance with ASC Topic 260, “Earnings per Share.”
Basic loss per share is computed by dividing net income (loss) available to common shareholders by the weighted average number
of common shares outstanding during the reporting period. Diluted loss per share reflects the potential dilution that could occur
if convertible notes to issue common stock were converted resulting in the issuance of common stock that could share in the loss
of the Company. For
the nine months ended September 30, 2018 and December 31, 2017, convertible notes were dilutive instruments and were not included
in the calculation of diluted loss per share as their effect would be antidilutive. The
following is a reconciliation of the numerator and denominator used for the computation of basic and diluted loss per common shares:
Nine
Months Ended
September
30,
2018 2017
NET
LOSS $ (300,138 ) $ (690,292 )
Basic
and Diluted Loss per Common Share $ (0.00 ) $ (0.00 )
Basic
and Diluted Weighted Average Common Shares Outstanding 643,370,551 329,366,752 For
the nine months ended September 30, 2018, 6,261,058,936 common shares from convertible notes were excluded from the computation
of diluted net loss per shares as the result of the computation was anti-dilutive. Related
Party Balances and Transactions The
Company follows FASB ASC 850, “ Related Party Disclosures Beneficial
Conversion Feature of Convertible Debt The
Company accounts for convertible debt in accordance with the guidelines established by FASB ASC 470-20, “ Debt with Conversion
and Other Options Convertible
Instruments and Derivatives The
Company evaluates and account for conversion options embedded in convertible instruments in accordance with ASC 815 “Derivatives
and Hedging Activities.” Share-Based
Compensation 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 For
the nine months ended September 30, 2018 and September 30, 2017, the stock based compensation was $0 and $30,000, respectively. 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December 31, 2017 $ 1,831,630
Reduction
of derivative liabilities from conversion of convertible note to common shares (39,213 )
Addition
of new derivative liabilities upon issuance of convertible notes as debt discount 86,922
Addition
of new derivative liabilities upon issuance of warrants as debt discount 43,426
Addition
of new derivatives liabilities recognized as day one loss 481,190
Loss
(Gain) on change in fair value of the derivative (615,007 )
Balance
- September 30, 2018 $ 1,788,948 The
following table summarizes fair value measurement by level at September 30, 2018 and December 31, 2017, measured at fair value
on a recurring basis:
September
30, 2018 Level
1 Level
2 Level
3 Total
Assets
None - - - -
Liabilities
Derivative
liabilities - - 1,788,948 1,788,948
December
31, 2017 Level
1 Level
2 Level
3 Total
Assets
None - - - -
Liabilities
Derivative
liabilities - - 1,831,630 1,831,630 </t>
  </si>
  <si>
    <t>GOING CONCERN</t>
  </si>
  <si>
    <t>NOTE 3 GOING CONCERN</t>
  </si>
  <si>
    <t>The
accompanying financial statements have been prepared in conformity with GAAP, which contemplate continuation of the Company as
a going concern. The Company has generated nominal revenues since inception, has sustained losses since its organization and requires
funding to generate revenue. These conditions raise substantial doubt as to the Company’s ability to continue as a going
concern. Management
anticipates that the Company will be dependent, for the near future, on additional investment capital to fund operating expenses.
The Company can give no assurances that it can or will become financially viable and continue as a going concern.</t>
  </si>
  <si>
    <t>STOCKHOLDERS DEFICIT</t>
  </si>
  <si>
    <t>NOTE 4 STOCKHOLDERS DEFICIT</t>
  </si>
  <si>
    <t>Preferred
Stock The
authorized preferred stock consists of 10,000,000 shares with a par value $0.001 per share. The board of directors has broad discretion
in setting the rights, preferences and privileges of one or more series of preferred stock. On
September 3, 2016, the Company issued 51 Series A preferred shares to the chief Executive Officer. The Series A preferred shares
have voting rights, resulting in the Series A stockholder holding in aggregate approximately 51% of the total voting power of
all issued and outstanding voting capital of the Company. The valuation of the preferred shares was completed by the Company based
on the change in voting percentage rights before and after the Series A shares were issued. The value of the Series A shares is
$42,669 and was expensed. There
were 51 and 51 preferred shares issued and outstanding as at September 30, 2018 and December 31, 2017. Common
Stock The
Company has authorized 5,000,000,000 shares with a par value $0.001 per share. During
the nine months ended September 30, 2018, the Company issued 122,132,000 common shares for conversion of debt and accrued interest
in the amount of $2,327. During
the years ended December 31, 2017, the Company issued 488,517,204 common shares for conversion of debt and accrued interest in
the amount of $119,392. As
of September 30, 2018 and December 31, 2017, the common shares issued and outstanding was 698,925,639 and 576,193,639, respectively. Common
shares issued for compensation During
the year ended December 31, 2016, the Company issued 2,250,000 common shares with a fair value of $174,000 for services rendered.
The shares were valued at market price when the shares were issued. As
of September 30, 2018, the Company recorded stock payable for 300,000 outstanding common shares of $30,000 not yet issued to the
consultant for service performed.</t>
  </si>
  <si>
    <t>WARRANTS</t>
  </si>
  <si>
    <t>NOTE 5  WARRANTS</t>
  </si>
  <si>
    <t>During
the nine months ended September 30, 2018, in conjunction with the issuance of convertible notes, the Company issued warrants to
purchase 145,000,000 shares of common stock, exercisable for five years from issuance at $0.0003 per share. The
below table summarizes the activity of warrants exercisable for common shares during the nine months ended September 30, 2018:
Number
of Shares Weighted-
Average Exercise Price
Balances
as of December 31, 2017 - $ -
Granted
145,000,000 0.0003
Exercised
- -
Forfeited
- -
Balances
as of September 30, 2018 145,000,000 $ 0.0003 The
fair value of each warrant on the date of grant is estimated using the Black-Scholes option valuation model. The following weighted-average
assumptions were used for options granted during the nine months ended September 30, 2018:
Nine
Months Ended
September
30,
2018
Exercise
price $ 0.0003
Expected
term 5 years
Expected
average volatility 277%-279 %
Expected
dividend yield -
Risk-free
interest rate 2.80%
- 2.94 % The
following table summarizes information relating to outstanding and exercisable warrants as of September 30, 2018:
Warrants
Outstanding Warrants
Exercisable
Weighted
Average
Number Remaining
Contractual Weighted
Average Number Weighted
Average
of
Shares life
(in years) Exercise
Price of
Shares Exercise
Price
145,000,000 4.82 $ 0.0003 - -
Aggregate
intrinsic value is the sum of the amounts by which the quoted market price of the Company’s stock exceeded the exercise
price of the warrants at September 30, 2018 for those warrants for which the quoted market price was in excess of the exercise
price (“in-the-money” warrants). As of September 30, 2018, the aggregate intrinsic value of warrants outstanding was
approximately $0 based on the closing market price of $0.0003 on September 30 2018. The
Company determined that the warrants qualify for derivative accounting as a result of the related issuance of the convertible
note during the nine months ended September 30. As of September 30, 2018, the Company valued the fair value on the 145,000,000
units of share purchase warrants granted at $43,406 based on Black-Scholes option valuation model. &lt;see Note 7&gt;</t>
  </si>
  <si>
    <t>NOTES PAYABLE</t>
  </si>
  <si>
    <t>NOTE 6 NOTES PAYABLE</t>
  </si>
  <si>
    <t>The
Company had the following unsecured notes payable as at September 30, 2018 and December 31, 2017:
September
30, 2018 December
31, 2017
Convertible
Promissory Note to Crown Bridge $ - $ 2,404
Convertible
Promissory Notes to Auctus Fund 268,655 179,172
Convertible
Promissory Notes to EMA Financial 159,522 89,686
Convertible
Promissory Notes to Black Bridge Capital 100,000 100,000
Convertible
Promissory Notes to Tangiers 23,801 23,801
Convertible
Promissory Notes to Denali 31,615 31,615
Total
Convertible Debt $ 583,593 $ 426,678 Promissory
Note Payable to Crown Bridge Partners On
February 23, 2018, EMA Financial LLC and Auctus Fund, LLC each made repayment to Crown Bridge Partners, LLC on behalf of the Company
at $5,636.04, totaling $11,272.08 to settle the total outstanding principal and accrued penalty amount at $11,272.08 of the $40,000
convertible note originally issued to Crown Bridge Partners, LLC on April 1, 2016. Promissory
Notes Payable to Auctus Fund Auctus
#1 On
May 20, 2016, the Company entered into an agreement to issue a convertible promissory note to an unrelated party for an amount
of $67,750 with a $7,750 original issue discount. The convertible promissory note bears interest at 10% per annum and matures
nine months from issue date. The conversion price is 50% of the lowest trading price 25 days prior to conversion. The note was
discounted for a derivative and the discount of $60,000 is being amortized over the life of the note using the effective interest
method resulting in $0 and $14,542 of interest expense for the nine months ended September 30, 2018 and December 31, 2017, respectively. During
the year ended December 31, 2017, principal of $15,278 and accrued interest of $5,975 were converted for 111,460,000 common shares. During
the nine months ended September 30, 2018, accrued interest of $1,422 were converted for 61,782,000 common shares. As
of September 30, 2018, the note is presented net of a debt discount of $45,252. The
note is currently in default. Auctus
#2 On
September 20, 2016, the Company entered into an agreement to issue a convertible promissory note to an unrelated party for an
amount of $56,750 with a $6,750 original issue discount. The convertible promissory note bears interest at 10% per annum and matures
nine months from issue date. The conversion price is 50% of the lowest trading price 25 days prior to conversion. The note was
discounted for a derivative and the discount of $50,000 is being amortized over the life of the note using the effective interest
method resulting in $0 and $35,607 of interest expense for the nine months ended September 30, 2018 and year ended December 31,
2017, respectively. On
July 7, 2017, note amendment was executed with $20,000 increase in principal of the note and the note principle increased to $76,750.
The Company received $20,000 cash proceeds from the note amendment on the same date. As
of September 30, 2018, the notes are presented net of a debt discount of $76,750. The
note is currently in default. Auctus
#3 On
January 13, 2017, the Company entered into an agreement with Power Up Lending Group to issue a convertible promissory note of
$45,000 with a $2,500 original issue discount to the unrelated party, which bears interest at 8% of the principal amount. The
promissory note matures on January 13, 2018. The conversion price shall be equal to 57.5% of the lowest trading price of the Company’s
common stock during the 20 consecutive trading days prior to the date on which the unrelated party elects to convert all or part
of the note. The note was discounted for a derivative and the discount of $45,000 is being amortized over the life of the note
using the effective interest method. Total of $0 and $40,843 of the discount was recorded as interest expense for the nine months
ended September 30, 2018 and the year ended December 31, 2017. During
the year ended December 31, 2017, principal of $6,700 was converted for 30,455,486 common shares. On
June 14, 2017, the Company entered into an agreement with Power Up Lending Group to issue a convertible promissory note of $7,500
to the unrelated party, which bears interest at 12% of the principal amount. The promissory note matured on March 20, 2018. The
conversion price shall be equal to 50% of the lowest trading price of the Company’s common stock during the 20 consecutive
trading days prior to the date on which the unrelated party elects to convert all or part of the note. The note was discounted
for a derivative and the discount of $7,500 is being amortized over the life of the note using the effective interest method.
Total of $0 and $4,462 of the discount was recorded as interest expense for the nine months ended September 30, 2018 and the year
ended December 31, 2017. On
November 27, 2017, Auctus Fund, LLC entered into an agreement with Power Up Lending Group Ltd. to buy out the total outstanding
principal amount and accrued interest of the two convertible promissory notes at $50,774.54. The note bears interest at 12% of
the principal amount and matured on March 20, 2018. The conversion price shall be equal 57.5% of the lowest trading price of the
Company’s common stock during the 20 consecutive trading days prior to the date on which the unrelated party elects to convert
all or part of the note. During the nine months ended September 30, 2018 and the year ended December 31, 2017, interest expense
of $5,030 and $2,165 was recorded over the remaining note discount transferred the two convertible notes of $7,195. As
of September 30, 2018, the note is presented net of a debt discount of $50,745. The
note is currently in default. Auctus
#4 On
November 2, 2017, the Company entered into an agreement to issue a convertible promissory note of $53,000 to the unrelated party,
which bears interest at 12% of the principal amount. The promissory note matures on August 2, 2018. The conversion price shall
be equal to 50% of the lowest trading price of the Company’s common stock during the 25 consecutive trading days prior to
the date on which the unrelated party elects to convert all or part of the note. The note was discounted for a derivative and
the discount of $53,000 is being amortized over the life of the note using the effective interest method. Total of $41,546 and
$11,454 of the discount was recorded as interest expense for the nine months ended September 30, 2018 and the year ended December
31, 2017. On
February 23, 2018, EMA Financial LLC and Auctus Fund, LLC each made repayment to Crown Bridge Partners, LLC on behalf of the Company
at $5,636.04 to settle the total outstanding principal and accrued penalty amount at $11,272.08 of the $40,000 convertible note.
As a result, the principal amount of the $53,000 convertible note increased to $58,636.04. As
of September 30, 2018, the note is presented net of a debt discount of $58,636.04. The
note is currently in default. Auctus
#5 On
March 7, 2018, the Company entered into an agreement to issue a convertible promissory note to an unrelated party for an amount
of $30,000 with a $5,000 original issue discount. The convertible promissory note bears interest at 12% per annum and matures
nine months from issue date. The conversion price is 50% of the lowest trading price 25 days prior to conversion. The note was
discounted for a derivative and the discount of $30,000 is being amortized over the life of the note using the effective interest
method resulting in $22,582 of interest expense for the nine months ended September 30, 2018. As
of September 30, 2018, the note is presented net of a debt discount of $22,582. Auctus
#6 On
July 9, 2018, the Company entered into an agreement to issue a convertible promissory note to an unrelated party for an amount
of $43,500 with a $5,000 original issue discount. On July 25, 2018, the convertible promissory note was further amended with principal
increased to $48,500. The convertible promissory note bears interest at 12% per annum and matures nine months from issue date.
The conversion price is 50% of the lowest trading price 25 days prior to conversion. The note was discounted for a derivative
and the discount of $48,500 is being amortized over the life of the note using the effective interest method resulting in $14,692
of interest expense for the nine months ended September 30, 2018. In conjunction with the convertible note, the Company issued
warrants to purchase 72,500,000 shares of common stock, exercisable for five years from issuance at $0.0003 per share. As
of September 30, 2018, the note is presented net of a debt discount of $14,692. Promissory
Note Payable to EMA Financial, LLC EMA#1 On
September 7, 2016, the Company entered into an agreement to issue a convertible promissory note to an unrelated party for an amount
of $35,000 with a $5,250 original issue discount. The convertible promissory note bears interest at 10% per annum and matures
twelve months from issue date. The conversion price is 50% of the lowest trading price 25 days prior to conversion. The note was
discounted for a derivative and the discount of $29,750 is being amortized over the life of the note using the effective interest
method resulting in $0 and $21,774 of interest expense for the nine months ended September 30, 2018 and the year ended December
31, 2017, respectively. During
the year ended December 31, 2017, principal of $7,538 were converted for 123,242,000 common shares. During
the nine months ended September 30, 2018, principal of $905 were converted for 60,350,000 common shares. As
of September 30, 2018, the note is presented net of a debt discount of $26,556. The
note is currently in default. EMA#2 On
November 3, 2016, the Company entered into an agreement with Blackbridge Capital Growth Funds, LLC to issue a convertible promissory
note to an unrelated party for an amount of $60,000. The convertible promissory note bears interest at 8% per annum and matures
on November 3, 2017. The conversion price is 50% of the lowest trading price 20 days prior to conversion. The note was discounted
for a derivative and the discount of $60,000 is being amortized over the life of the note using the effective interest method
resulting in $0 and $50,465 of interest expense for the nine months ended September 30, 2018 and the year ended December 31, 2017,
respectively. During
the year ended December 31, 2017, principal of $10,810 were converted for 65,000,000 common shares. On
September 27 2017, EMA Financial, LLC entered into an agreement with Blackbridge Capital Growth Funds, LLC to buy out the outstanding
principal amount and accrued interest of the convertible promissory note at $53,367.22. The note bears interest at 8% of the principal
amount and matures on November 3, 2017. The conversion price shall be equal to 57.5% of the lowest trading price of the Company’s
common stock during the 20 consecutive trading days prior to the date on which the unrelated party elects to convert all or part
of the note. As
of September 30, 2018, the notes are presented net of a debt discount of $53,367. The
note is currently in default. EMA#3 On
October 31, 2017, the Company entered into an agreement to issue a convertible promissory note of $53,000 to the unrelated party,
which bears interest at 12% of the principal amount. The promissory note matures on October 31, 2018. The conversion price shall
be equal to 50% of the lowest trading price of the Company’s common stock during the 25 consecutive trading days prior to
the date on which the unrelated party elects to convert all or part of the note. The note was discounted for a derivative and
the discount of $53,000 is being amortized over the life of the note using the effective interest method. Total of $30,783 and
$8,858 of the discount was recorded as interest expense for the nine months ended September 30, 2018 and the year ended December
31, 2017, respectively. On
February 23, 2018, EMA Financial LLC and Auctus Fund, LLC each made repayment to Crown Bridge Partners, LLC on behalf of the Company
at $5,636.04 to settle the total outstanding principal and accrued penalty amount at $11,272.08 of the $40,000 convertible note.
As a result, the principal amount of the $53,000 convertible note increased to $58,636.04. As
of September 30, 2018, the note is presented net of a debt discount of $54,135. EMA#4 On
March 5, 2018, the Company entered into an agreement to issue a convertible promissory note to an unrelated party for an amount
of $30,000 with a $5,000 original issue discount. The convertible promissory note bears interest at 12% per annum and matures
twelve months from issue date. The conversion price is 50% of the lowest trading price 25 days prior to conversion. The note was
discounted for a derivative and the discount of $30,000 is being amortized over the life of the note using the effective interest
method resulting in $17,178 of interest expense for the nine months ended September 30, 2018. As
of September 30, 2018, the note is presented net of a debt discount of $12,822. EMA#5 On
August 9, 2018, the Company entered into an agreement to issue a convertible promissory note to an unrelated party for an amount
of $43,500 with a $5,653 original issue discount. The convertible promissory note bears interest at 12% per annum and matures
twelve months from issue date. The conversion price is 50% of the lowest trading price 25 days prior to conversion. The note was
discounted for a derivative and the discount of $43,500 is being amortized over the life of the note using the effective interest
method resulting in $8,286 of interest expense for the nine months ended September 30, 2018. In conjunction with the convertible
note, the Company issued warrants to purchase 72,500,000 shares of common stock, exercisable for five years from issuance at $0.0003
per share. As
of September 30, 2018, the note is presented net of a debt discount of $35,214. Promissory
Note Payable to Blackbridge Capital Growth Fund, LLC Commitment
Note On
November 3, 2016, the Company entered into an investment agreement with Blackridge Capital Growth Fund, LLC. Per the investment
agreement, the investor will invest up to $2,000,000 to purchase the Company’s common stock, par value of $.001 per share. The
Company issued a convertible promissory note for $100,000, as a commitment fee, which bears interest at 8% of the principle amount
and matures on November 3, 2017. The commitment fee expense of $100,000 was recognized on November 3, 2016. The conversion price
is equal to 57.5% of the lowest trading price during the 20 days prior to the conversion. On
November 3, 2016, a derivative debt discount of $100,000 was recorded. For the year ended December 31, 2017, an amount of $100,000
was amortized into interest expense in relation to the debt discount. As
of September 30, 21018, the notes are presented net of a debt discount of $100,000. The
note is currently in default. Commitment
Note Payable to Tangiers On
April 4, 2016, the Company entered into an investment agreement with an unrelated party. Per the investment agreement, the investor
will invest up to $5,000,000 to purchase the Company’s common stock, par value of $.001 per share. In connection with the
investment agreement, the Company entered into a registration rights agreement with the unrelated party which has been filed with
the SEC. The maximum investment amount is equal to one hundred percent of the average of the daily trading volume of the common
stock for the ten days prior to the put notice entered into by the unrelated party. The total purchase price to be paid in connection
with the put notice, is calculated at eighteen percent discount of the lowest trading price of the common stock during the five
consecutive trading days immediately succeeding the put notice date. The
Company issued a promissory note to the unrelated party for $100,000, as a commitment fee, which bears interest at 10% of the
principle amount and matures seven months from April 4, 2016 with a possible extension to ten months based on whether the Company
executes the related investment agreement within 180 days from April 4, 2016. If the registration statement is declared effective
within 90 days of the execution of the investment agreement, the Company and the unrelated party agree the principal balance of
the note will be immediately reduced by $40,000. The note payable will be available to be converted upon default. Per the agreement,
default could occur based on: failure of payment on any outstanding amounts longer than five days after the due date, failure
to issue shares after request, or failure to comply with all of the other material provisions included in the agreement. The conversion
price is equal to the lower of: (a) 90% of the lowest trading price of the Company’s common stock during the 25 consecutive
trading days prior to the date on which the unrelated party elects to convert all or part of the note, or (b) 90% of the lowest
trading price of the Company’s common stock during the 25 consecutive trading days prior to the effective date of April
4, 2016. At the election of the unrelated party, at each closing date (as defined in the investment agreement) after the date
which is six months after April 4, 2016, the unrelated party shall retain (or the Company shall pay to the unrelated party) an
amount equal to ten percent of each Put Amount (as defined in the agreement), and the amounts shall be applied by the unrelated
party as follows: first against the amount of any unpaid interest or other fees, and second against any unpaid principal amounts,
until all interest, fees, and principal have been paid. On
April 28, 2016, the Company filed a registration statement with the Securities and Exchange Commission to register 3,500,000 shares
of common stock pursuant to the Investment Agreement and the Registration Rights Agreement. On May 24, 2016, the Company received
a comment letter from the Securities and Exchange Commission regarding the registration statement. On March 3, 2017, the Company
voluntarily withdrew the registration statement. The
Company expensed the $100,000 as commitment fee during the year ended December 31, 2016. The
note was discounted for a derivative and the discount of $65,238 is fully amortized into interest expense for the year ended December
31, 2016. As of September 30, 2018, the note is presented net of a debt discount of $0. On
January 10, 2017, the Company entered into an Assignment Agreement that Denali acquired $50,000 of the $100,000 note held by Tangiers.
As at January 10, 2017, $50,000 of principal remained with Tangiers. During
the year ended December 31, 2017, principal of $26,199 was converted for 49,905,893 common shares. The
note is currently in default. Notes
Payable to Denali On
January 10, 2017, the Company entered into an Assignment Agreement that Denali acquired $50,000 of the $100,000 note held by Tangiers. During
the year ended December 31, 2017, principal of $18,385 was converted for 9,884,409 common shares. As
of September 30, 2018, the note principal balance was $31,615. The
note is currently in default. Accrued
interest on convertible notes During
the nine months ended September 30, 2018 and September 30, 2017, interest expense of $80,367 and $44,231 was incurred on convertible
notes, respectively. As of September 30, 2018 and December 31, 2017, accrued interest payable on convertible notes was $148,995
and $70,049, respectively. Summary
of Conversions During
the nine months ended September 30, 2018, $905 principal amount of the convertible notes and $1,422 accrued interest were converted
for 122,132,000 common shares. During
the year ended December 31, 2017, $111,542 principal amount of the convertible notes and $7,850 accrued interest were converted
for 488,517,204 common shares.</t>
  </si>
  <si>
    <t>DERIVATIVE LIABILITY</t>
  </si>
  <si>
    <t>NOTE 7 DERIVATIVE LIABILITY</t>
  </si>
  <si>
    <t>The
Company analyzed the conversion options for derivative accounting consideration under ASC 815, Derivatives and Hedging, and hedging,
and determined that the instrument should be classified as a liability when the conversion option becomes effective The
following table summarizes the derivative liabilities included in the balance sheet at September 30, 2018:
Balance
- December 31, 2017 $ 1,831,630
Reduction
of derivative liabilities from conversion of convertible note to common shares (39,213 )
Addition
of new derivative liabilities upon issuance of convertible notes as debt discount 86,922
Addition
of new derivative liabilities upon issuance of warrants as debt discount 43,426
Addition
of new derivatives liabilities recognized as day one loss 481,190
Loss
(Gain) on change in fair value of the derivative (615,007 )
Balance
- September 30, 2018 $ 1,788,948 The
following table summarizes the loss on derivative liability included in the income statement for the nine months ended September
30, 2018 and 2017, respectively.
Nine
months ended
September
30, September
30,
2018 2017
Day
one loss due to derivative liabilities on convertible notes $ (458,733 ) $ (45,283 )
Gain
on change in fair value of derivative liabilities on convertible notes and warrants 583,680 (122,124 )
Gain
(Loss) on change in fair value of derivative liabilities $ 124,947 $ (167,407 ) The
table below shows the Black-Scholes option-pricing model inputs used by the Company to value the derivative liability at each
measurement date:
Nine
months ended
September
30, September
30,
2018 2017
Expected term 0.08
- 0.61 years 0.09
- 0.29 years
Expected average
volatility 147%
- 440 % 207%
- 407 %
Expected
dividend yield - -
Risk-free
interest rate 1.39%
- 2.59 % 0.97%
- 1.20 %</t>
  </si>
  <si>
    <t>RELATED PARTY TRANSACTIONS</t>
  </si>
  <si>
    <t>NOTE 8 RELATED PARTY TRANSACTIONS</t>
  </si>
  <si>
    <t>During
the nine months ended September 30, 2018, the Company accrued $90,000 of salary payable to the Director of the Company, and paid
$18,020 owing to him for the accrued salaries. During
the year ended December 31, 2017, the Company accrued $120,000 of salary payable to the Director of the Company, and paid $24,600
owing to him for the accrued salaries. During
the year ended December 31, 2017, the Director of the Company advanced $780 to the Company. The amount is unsecured and non-interest
bearing with no set terms of repayment. During the six months ended June 30, 2018, the Company repaid $780 to the Director. As
of September 30, 2018 and December 31, 2017, amount due to related parties was $190,880 and $119,680, respectively.</t>
  </si>
  <si>
    <t>SUBSEQUENT EVENTS</t>
  </si>
  <si>
    <t>NOTE 9 SUBSEQUENT EVENTS</t>
  </si>
  <si>
    <t>Subsequent
to September 30, 2018 and through the date that these financials were made available, the Company had the following subsequent
events: On
October 18, 2018, $523 accrued interest from a convertible note was converted for 34,876,300 common shares. On
October 9, 2018, the Company executed a TV media distribution agreement with RIGHT NOW TV Management, Inc. regarding to the television
show entitled “Lingerie Fighting Championship”. Producer
is solely responsible for all costs, expenses and clearances related to the Series, including, but not limited to: (i) any and
all rights, clearances and permissions necessary to use all names, likenesses, trademarks, service marks, individuals and entities
participating in or otherwise associated with the Program; (ii) acquiring the necessary exclusive rights and licenses for production
and distribution of the Program; and (iii) obtaining all necessary rights, underlying rights, and all music licenses.</t>
  </si>
  <si>
    <t>BASIS OF PRESENTATION AND ACCOUNTING POLICIES (Policies)</t>
  </si>
  <si>
    <t>Basis Of Presentation And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t>
  </si>
  <si>
    <t>Cash and Cash Equivalents</t>
  </si>
  <si>
    <t>The
Company considers all highly liquid investments with the original maturities of three months or less to be cash equivalents. The
Company had $34,482 and $28,438 in cash and cash equivalents as at September 30, 2018 and December 31, 2017, respectively.</t>
  </si>
  <si>
    <t>Revenue Recognition</t>
  </si>
  <si>
    <t>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s revenue derives from the development, promotion and distribution of our live events and televised entertainment
programming. For the nine months ended September 30, 2018 and September 30, 2017, the Company recognized revenue of $12,154 and
$15,450 and cost of sales of $24,002 and $45,673, resulting in gross loss of $11,848 and $30,223, respectively.</t>
  </si>
  <si>
    <t>Earnings (Loss) per Share</t>
  </si>
  <si>
    <t>The
Company computes basic and diluted net loss per share amounts in accordance with ASC Topic 260, “Earnings per Share.”
Basic loss per share is computed by dividing net income (loss) available to common shareholders by the weighted average number
of common shares outstanding during the reporting period. Diluted loss per share reflects the potential dilution that could occur
if convertible notes to issue common stock were converted resulting in the issuance of common stock that could share in the loss
of the Company. For
the nine months ended September 30, 2018 and December 31, 2017, convertible notes were dilutive instruments and were not included
in the calculation of diluted loss per share as their effect would be antidilutive. The
following is a reconciliation of the numerator and denominator used for the computation of basic and diluted loss per common shares:
Nine
Months Ended
September
30,
2018 2017
NET
LOSS $ (300,138 ) $ (690,292 )
Basic
and Diluted Loss per Common Share $ (0.00 ) $ (0.00 )
Basic
and Diluted Weighted Average Common Shares Outstanding 643,370,551 329,366,752 For
the nine months ended September 30, 2018, 6,261,058,936 common shares from convertible notes were excluded from the computation
of diluted net loss per shares as the result of the computation was anti-dilutive.</t>
  </si>
  <si>
    <t>Related Party Balances and Transactions</t>
  </si>
  <si>
    <t>The
Company follows FASB ASC 850, “ Related Party Disclosures</t>
  </si>
  <si>
    <t>Beneficial Conversion Feature of Convertible Debt</t>
  </si>
  <si>
    <t>The
Company accounts for convertible debt in accordance with the guidelines established by FASB ASC 470-20, “ Debt with Conversion
and Other Options</t>
  </si>
  <si>
    <t>Convertible Instruments and Derivatives</t>
  </si>
  <si>
    <t>The
Company evaluates and account for conversion options embedded in convertible instruments in accordance with ASC 815 “Derivatives
and Hedging Activities.”</t>
  </si>
  <si>
    <t>Share-Based Compensation</t>
  </si>
  <si>
    <t>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 For
the nine months ended September 30, 2018 and September 30, 2017, the stock based compensation was $0 and $30,000, respectively.</t>
  </si>
  <si>
    <t>Fair Value Measurement</t>
  </si>
  <si>
    <t xml:space="preserve">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December 31, 2017 $ 1,831,630
Reduction
of derivative liabilities from conversion of convertible note to common shares (39,213 )
Addition
of new derivative liabilities upon issuance of convertible notes as debt discount 86,922
Addition
of new derivative liabilities upon issuance of warrants as debt discount 43,426
Addition
of new derivatives liabilities recognized as day one loss 481,190
Loss
(Gain) on change in fair value of the derivative (615,007 )
Balance
- September 30, 2018 $ 1,788,948 The
following table summarizes fair value measurement by level at September 30, 2018 and December 31, 2017, measured at fair value
on a recurring basis:
September
30, 2018 Level
1 Level
2 Level
3 Total
Assets
None - - - -
Liabilities
Derivative
liabilities - - 1,788,948 1,788,948
December
31, 2017 Level
1 Level
2 Level
3 Total
Assets
None - - - -
Liabilities
Derivative
liabilities - - 1,831,630 1,831,630 </t>
  </si>
  <si>
    <t>BASIS OF PRESENTATION AND ACCOUNTING POLICIES (Tables)</t>
  </si>
  <si>
    <t>Basis Of Presentation And Accounting Policies Tables Abstract</t>
  </si>
  <si>
    <t>Schedule of basic and diluted loss per common shares</t>
  </si>
  <si>
    <t xml:space="preserve">Nine
Months Ended
September
30,
2018 2017
NET
LOSS $ (300,138 ) $ (690,292 )
Basic
and Diluted Loss per Common Share $ (0.00 ) $ (0.00 )
Basic
and Diluted Weighted Average Common Shares Outstanding 643,370,551 329,366,752 </t>
  </si>
  <si>
    <t>Schedule of change in the level 3 financial instrument</t>
  </si>
  <si>
    <t xml:space="preserve">Balance
- December 31, 2017 $ 1,831,630
Reduction
of derivative liabilities from conversion of convertible note to common shares (39,213 )
Addition
of new derivative liabilities upon issuance of convertible notes as debt discount 86,922
Addition
of new derivative liabilities upon issuance of warrants as debt discount 43,426
Addition
of new derivatives liabilities recognized as day one loss 481,190
Loss
(Gain) on change in fair value of the derivative (615,007 )
Balance
- September 30, 2018 $ 1,788,948 </t>
  </si>
  <si>
    <t>Schedule of fair value on a recurring basis</t>
  </si>
  <si>
    <t xml:space="preserve">The
following table summarizes fair value measurement by level at September 30, 2018 and December 31, 2017, measured at fair value
on a recurring basis:
September
30, 2018 Level
1 Level
2 Level
3 Total
Assets
None - - - -
Liabilities
Derivative
liabilities - - 1,788,948 1,788,948
December
31, 2017 Level
1 Level
2 Level
3 Total
Assets
None - - - -
Liabilities
Derivative
liabilities - - 1,831,630 1,831,630 </t>
  </si>
  <si>
    <t>WARRANTS (Tables)</t>
  </si>
  <si>
    <t>Warrants</t>
  </si>
  <si>
    <t>Summarizes the activity of warrants exercisable shares</t>
  </si>
  <si>
    <t xml:space="preserve">Number
of Shares Weighted-
Average Exercise Price
Balances
as of December 31, 2017 - $ -
Granted
145,000,000 0.0003
Exercised
- -
Forfeited
- -
Balances
as of September 30, 2018 145,000,000 $ 0.0003 </t>
  </si>
  <si>
    <t>Weighted-average assumptions for options granted</t>
  </si>
  <si>
    <t>Nine
Months Ended
September
30,
2018
Exercise
price $ 0.0003
Expected
term 5 years
Expected
average volatility 277%-279 %
Expected
dividend yield -
Risk-free
interest rate 2.80%
- 2.94 %</t>
  </si>
  <si>
    <t>Summarizes information outstanding and exercisable warrants</t>
  </si>
  <si>
    <t xml:space="preserve">Warrants
Outstanding Warrants
Exercisable
Weighted
Average
Number Remaining
Contractual Weighted
Average Number Weighted
Average
of
Shares life
(in years) Exercise
Price of
Shares Exercise
Price
145,000,000 4.82 $ 0.0003 - - </t>
  </si>
  <si>
    <t>NOTES PAYABLE (Tables)</t>
  </si>
  <si>
    <t>Notes Payable</t>
  </si>
  <si>
    <t>Schedule of notes payable</t>
  </si>
  <si>
    <t xml:space="preserve">September
30, 2018 December
31, 2017
Convertible
Promissory Note to Crown Bridge $ - $ 2,404
Convertible
Promissory Notes to Auctus Fund 268,655 179,172
Convertible
Promissory Notes to EMA Financial 159,522 89,686
Convertible
Promissory Notes to Black Bridge Capital 100,000 100,000
Convertible
Promissory Notes to Tangiers 23,801 23,801
Convertible
Promissory Notes to Denali 31,615 31,615
Total
Convertible Debt $ 583,593 $ 426,678 </t>
  </si>
  <si>
    <t>DERIVATIVE LIABILITY (Tables)</t>
  </si>
  <si>
    <t>Derivative Liability</t>
  </si>
  <si>
    <t>Schedule of derivative liabilities</t>
  </si>
  <si>
    <t>Schedule of loss on derivative liability</t>
  </si>
  <si>
    <t>Nine
months ended
September
30, September
30,
2018 2017
Day
one loss due to derivative liabilities on convertible notes $ (458,733 ) $ (45,283 )
Gain
on change in fair value of derivative liabilities on convertible notes and warrants 583,680 (122,124 )
Gain
(Loss) on change in fair value of derivative liabilities $ 124,947 $ (167,407 )</t>
  </si>
  <si>
    <t>Schedule of Black-Scholes option-pricing model inputs used to value the derivative liability at each measurement</t>
  </si>
  <si>
    <t>Nine
months ended
September
30, September
30,
2018 2017
Expected term 0.08
- 0.61 years 0.09
- 0.29 years
Expected average
volatility 147%
- 440 % 207%
- 407 %
Expected
dividend yield - -
Risk-free
interest rate 1.39%
- 2.59 % 0.97%
- 1.20 %</t>
  </si>
  <si>
    <t>ORGANIZATION AND NATURE OF BUSINESS (Details Narrative)</t>
  </si>
  <si>
    <t>Organization And Nature Of Business</t>
  </si>
  <si>
    <t>State Country Name</t>
  </si>
  <si>
    <t>Nevada</t>
  </si>
  <si>
    <t>Date of Incorporation</t>
  </si>
  <si>
    <t>Nov. 29,
		2006</t>
  </si>
  <si>
    <t>BASIS OF PRESENTATION AND ACCOUNTING POLICIES (Details) - USD ($)</t>
  </si>
  <si>
    <t>Basis Of Presentation And Accounting Policies Details Abstract</t>
  </si>
  <si>
    <t>Basic Weighted Average Common Shares Outstanding</t>
  </si>
  <si>
    <t>BASIS OF PRESENTATION AND ACCOUNTING POLICIES (Details 1)</t>
  </si>
  <si>
    <t>Sep. 30, 2018USD ($)</t>
  </si>
  <si>
    <t>Basis Of Presentation And Accounting Policies Details 1Abstract</t>
  </si>
  <si>
    <t>Balance - December 31, 2017</t>
  </si>
  <si>
    <t>Reduction of derivative liabilities from conversion of convertible note to common shares</t>
  </si>
  <si>
    <t>Addition of new derivative liabilities upon issuance of convertible notes as debt discount</t>
  </si>
  <si>
    <t>Addition of new derivative liabilities upon issuance of warrants as debt discount</t>
  </si>
  <si>
    <t>Addition of new derivatives liabilities recognized as day one loss</t>
  </si>
  <si>
    <t>Loss (Gain) on change in fair value of the derivative</t>
  </si>
  <si>
    <t>Balance - September 30, 2018</t>
  </si>
  <si>
    <t>BASIS OF PRESENTATION AND ACCOUNTING POLICIES (Details 2) - Fair Value, Measurements, Recurring [Member] - USD ($)</t>
  </si>
  <si>
    <t>Assets</t>
  </si>
  <si>
    <t>Derivative asset</t>
  </si>
  <si>
    <t>Liabilities</t>
  </si>
  <si>
    <t>Derivative liabilities</t>
  </si>
  <si>
    <t>Fair Value, Inputs, Level 1 [Member]</t>
  </si>
  <si>
    <t>Fair Value, Inputs, Level 2 [Member]</t>
  </si>
  <si>
    <t>Fair Value, Inputs, Level 3 [Member]</t>
  </si>
  <si>
    <t>BASIS OF PRESENTATION AND ACCOUNTING POLICIES (Details Narrative)) - USD ($)</t>
  </si>
  <si>
    <t>Dec. 31, 2016</t>
  </si>
  <si>
    <t>Basis Of Presentation And Accounting Policies Details Narrative Abstract</t>
  </si>
  <si>
    <t>Cost of sales</t>
  </si>
  <si>
    <t>Common shares from convertible notes were excluded from the computation of diluted net loss per share</t>
  </si>
  <si>
    <t>STOCKHOLDERS EQUITY (Detail Narrative) - USD ($)</t>
  </si>
  <si>
    <t>12 Months Ended</t>
  </si>
  <si>
    <t>Stockholders Equity [Line Items]</t>
  </si>
  <si>
    <t>Preferred stock par value (in dollars per share)</t>
  </si>
  <si>
    <t>Common stock, par value (in dollars per share)</t>
  </si>
  <si>
    <t>Number of shares under stock payable</t>
  </si>
  <si>
    <t>Value of shares under stock payable</t>
  </si>
  <si>
    <t>Common Stock [Member]</t>
  </si>
  <si>
    <t>Common stock issued for services value</t>
  </si>
  <si>
    <t>Number of common stock issued for services</t>
  </si>
  <si>
    <t>Common shares issued for conversion of debt (in shares)</t>
  </si>
  <si>
    <t>Conversion of debt amount</t>
  </si>
  <si>
    <t>Series A Preferred Stock [Member] | Chief Executive Officer [Member]</t>
  </si>
  <si>
    <t>Voting power description</t>
  </si>
  <si>
    <t>&amp;lt;p style="margin: 0; text-align: justify"&gt;&amp;lt;font style="font: 10pt Times New Roman, Times, Serif"&gt;The SeriesA preferred shares have voting rights, resulting in the Series A stockholder holding in aggregate approximately 51% of the totalvoting power of all issued and outstanding voting capital of the Company.&amp;lt;/font&gt;&amp;lt;/p&gt;</t>
  </si>
  <si>
    <t>Issuance of preferred shares for voting control</t>
  </si>
  <si>
    <t>WARRANTS (Details)</t>
  </si>
  <si>
    <t>Sep. 30, 2018$ / sharesshares</t>
  </si>
  <si>
    <t>Number of Shares</t>
  </si>
  <si>
    <t>Balances as of September 30, 2018 | shares</t>
  </si>
  <si>
    <t>Weighted Average Exercise Price</t>
  </si>
  <si>
    <t>Balances as of September 30, 2018 | $ / shares</t>
  </si>
  <si>
    <t>Warrants [Member]</t>
  </si>
  <si>
    <t>Balances as of December 31, 2017 | shares</t>
  </si>
  <si>
    <t>Granted | shares</t>
  </si>
  <si>
    <t>Exercised | shares</t>
  </si>
  <si>
    <t>Forfeited | shares</t>
  </si>
  <si>
    <t>Balances as of December 31, 2017 | $ / shares</t>
  </si>
  <si>
    <t>Granted | $ / shares</t>
  </si>
  <si>
    <t>Exercised | $ / shares</t>
  </si>
  <si>
    <t>Forfeited | $ / shares</t>
  </si>
  <si>
    <t>WARRANTS (Details 1) - Warrants [Member]</t>
  </si>
  <si>
    <t>Sep. 30, 2018$ / shares</t>
  </si>
  <si>
    <t>Exercise price</t>
  </si>
  <si>
    <t>Expected term</t>
  </si>
  <si>
    <t>5 years</t>
  </si>
  <si>
    <t>Expected dividend yield</t>
  </si>
  <si>
    <t>Minimum [Member]</t>
  </si>
  <si>
    <t>Expected average volatility</t>
  </si>
  <si>
    <t>277.00%</t>
  </si>
  <si>
    <t>Risk-free interest rate</t>
  </si>
  <si>
    <t>2.80%</t>
  </si>
  <si>
    <t>Maximum [Member]</t>
  </si>
  <si>
    <t>279.00%</t>
  </si>
  <si>
    <t>2.94%</t>
  </si>
  <si>
    <t>WARRANTS (Details 2)</t>
  </si>
  <si>
    <t>Sep. 30, 2018USD ($)$ / sharesshares</t>
  </si>
  <si>
    <t>Warrants Details 2Abstract</t>
  </si>
  <si>
    <t>Number of Shares Warrants Outstanding | shares</t>
  </si>
  <si>
    <t>Weighted Average Remaining Contractuallife (in years) Warrants Outstanding</t>
  </si>
  <si>
    <t>4 years 9 months 25 days</t>
  </si>
  <si>
    <t>Weighted Average Exercise Price Warrants Outstanding</t>
  </si>
  <si>
    <t>Number of Shares Warrants Exercisable | $</t>
  </si>
  <si>
    <t>Weighted Average Exercise Price Warrants Exercisable</t>
  </si>
  <si>
    <t>WARRANTS (Details Narrative)</t>
  </si>
  <si>
    <t>Warrants Details Narrative Abstract</t>
  </si>
  <si>
    <t>Convertible notes, warrant issued to purchase common stock shares | shares</t>
  </si>
  <si>
    <t>Issuance of exercisable per shares | $ / shares</t>
  </si>
  <si>
    <t>Aggregate intrinsic value of warrants outstanding</t>
  </si>
  <si>
    <t>Fair value of warrants</t>
  </si>
  <si>
    <t>Convertible notes, maturity period</t>
  </si>
  <si>
    <t>NOTES PAYABLE (Details) - USD ($)</t>
  </si>
  <si>
    <t>Sep. 27, 2017</t>
  </si>
  <si>
    <t>Nov. 03, 2016</t>
  </si>
  <si>
    <t>Sep. 07, 2016</t>
  </si>
  <si>
    <t>May 20, 2016</t>
  </si>
  <si>
    <t>Short-term Debt [Line Items]</t>
  </si>
  <si>
    <t>Total Convertible Debt</t>
  </si>
  <si>
    <t>Convertible Redeemable Note</t>
  </si>
  <si>
    <t>Convertible Redeemable Note | Crown Bridge [Member]</t>
  </si>
  <si>
    <t>Convertible Redeemable Note | Auctus Fund [Member]</t>
  </si>
  <si>
    <t>Convertible Redeemable Note | Ema Financial [Member]</t>
  </si>
  <si>
    <t>Convertible Redeemable Note | Blackbridge Capital Growth Fund Llc [Member]</t>
  </si>
  <si>
    <t>Convertible Redeemable Note | Tangiers Global Llc [Member]</t>
  </si>
  <si>
    <t>Convertible Redeemable Note | Denali [Member]</t>
  </si>
  <si>
    <t>NOTES PAYABLE (Details Narrative)</t>
  </si>
  <si>
    <t>Aug. 09, 2018USD ($)Number</t>
  </si>
  <si>
    <t>Mar. 07, 2018USD ($)Number</t>
  </si>
  <si>
    <t>Mar. 05, 2018USD ($)Number</t>
  </si>
  <si>
    <t>Jul. 07, 2017USD ($)</t>
  </si>
  <si>
    <t>Jun. 14, 2017USD ($)Number</t>
  </si>
  <si>
    <t>Jan. 13, 2017USD ($)Number</t>
  </si>
  <si>
    <t>Nov. 03, 2016USD ($)Number$ / shares</t>
  </si>
  <si>
    <t>Sep. 07, 2016USD ($)Number</t>
  </si>
  <si>
    <t>Apr. 04, 2016USD ($)Number$ / shares</t>
  </si>
  <si>
    <t>Jul. 25, 2018USD ($)Number</t>
  </si>
  <si>
    <t>Feb. 23, 2018USD ($)</t>
  </si>
  <si>
    <t>Nov. 27, 2017USD ($)Number</t>
  </si>
  <si>
    <t>Oct. 31, 2017USD ($)Number</t>
  </si>
  <si>
    <t>Sep. 27, 2017USD ($)Number</t>
  </si>
  <si>
    <t>Sep. 20, 2016USD ($)Number</t>
  </si>
  <si>
    <t>May 20, 2016USD ($)Number</t>
  </si>
  <si>
    <t>Apr. 28, 2016shares</t>
  </si>
  <si>
    <t>Sep. 30, 2018USD ($)$ / shares</t>
  </si>
  <si>
    <t>Sep. 30, 2017USD ($)</t>
  </si>
  <si>
    <t>Dec. 31, 2017USD ($)$ / sharesshares</t>
  </si>
  <si>
    <t>Dec. 31, 2016USD ($)</t>
  </si>
  <si>
    <t>Jul. 09, 2018USD ($)</t>
  </si>
  <si>
    <t>Jan. 10, 2017USD ($)</t>
  </si>
  <si>
    <t>Apr. 01, 2016USD ($)</t>
  </si>
  <si>
    <t>Convertible notes payable, current</t>
  </si>
  <si>
    <t>Convertible promissory notes, maturity period</t>
  </si>
  <si>
    <t>Repayment of notes - related party</t>
  </si>
  <si>
    <t>Common shares purchased</t>
  </si>
  <si>
    <t>Common stock, par value (in dollars per share) | $ / shares</t>
  </si>
  <si>
    <t>Convertible notes, warrant issued to purchase common stock | shares</t>
  </si>
  <si>
    <t>Common stock price per share | $ / shares</t>
  </si>
  <si>
    <t>Debt principal amount</t>
  </si>
  <si>
    <t>Accrued interest</t>
  </si>
  <si>
    <t>Number of common shares issued in relation to principal debt and interest | shares</t>
  </si>
  <si>
    <t>Convertible Redeemable Note | Crown Bridge Partners [Member]</t>
  </si>
  <si>
    <t>Convertible Redeemable Note | Denali [Member] | Assignment Agreement [Member]</t>
  </si>
  <si>
    <t>Notes payable</t>
  </si>
  <si>
    <t>Convertible promissory notes, original issue discount</t>
  </si>
  <si>
    <t>Convertible redeemable note interest rate</t>
  </si>
  <si>
    <t>10.00%</t>
  </si>
  <si>
    <t>12 months</t>
  </si>
  <si>
    <t>Convertible promissory notes percentage of stock price trigger</t>
  </si>
  <si>
    <t>50.00%</t>
  </si>
  <si>
    <t>Convertible promissory notes, trading days | Number</t>
  </si>
  <si>
    <t>Net of debt discount</t>
  </si>
  <si>
    <t>Convertible notes issued</t>
  </si>
  <si>
    <t>Convertible promissory note maturity date</t>
  </si>
  <si>
    <t>Oct. 31,
		2018</t>
  </si>
  <si>
    <t>Convertible Redeemable Note | Ema Financial [Member] | Crown Bridge Partners [Member]</t>
  </si>
  <si>
    <t>7 months</t>
  </si>
  <si>
    <t>Extended maturity of note</t>
  </si>
  <si>
    <t>10 months</t>
  </si>
  <si>
    <t>90.00%</t>
  </si>
  <si>
    <t>Commitment fee expense</t>
  </si>
  <si>
    <t>Number of common stock for which filed for registration with securities and exchange commission | shares</t>
  </si>
  <si>
    <t>8.00%</t>
  </si>
  <si>
    <t>57.50%</t>
  </si>
  <si>
    <t>Nov. 3,
		2017</t>
  </si>
  <si>
    <t>Convertible Redeemable Note | Blackbridge Capital Growth Fund Llc [Member] | Investment Agreement [Member]</t>
  </si>
  <si>
    <t>Convertible Redeemable Note | Auctus Fund6 [Member] | July 9, 2018 [Member]</t>
  </si>
  <si>
    <t>12.00%</t>
  </si>
  <si>
    <t>Convertible Redeemable Note | Auctus Fund5 [Member] | March 7th 2018 [Member]</t>
  </si>
  <si>
    <t>Convertible Redeemable Note | Power Up Lending Group [Member] | November 2, 2017</t>
  </si>
  <si>
    <t>Aug. 2,
		2018</t>
  </si>
  <si>
    <t>Convertible Redeemable Note | Power Up Lending Group [Member] | November 27th 2017 [Member]</t>
  </si>
  <si>
    <t>Mar. 20,
		2018</t>
  </si>
  <si>
    <t>Number of convertible notes | Number</t>
  </si>
  <si>
    <t>Convertible Redeemable Note | Power Up Lending Group [Member] | June 14th 2017 [Member]</t>
  </si>
  <si>
    <t>Convertible Redeemable Note | Power Up Lending Group [Member] | January 13th 2017 [Member]</t>
  </si>
  <si>
    <t>Jan. 13,
		2018</t>
  </si>
  <si>
    <t>Convertible Redeemable Note | Auctus Fund 2 [Member]</t>
  </si>
  <si>
    <t>9 months</t>
  </si>
  <si>
    <t>Increase in principal of note</t>
  </si>
  <si>
    <t>Proceeds from promissory notes</t>
  </si>
  <si>
    <t>Convertible Promissory Note2 [Member] | Ema Financial [Member]</t>
  </si>
  <si>
    <t>Accrued penalty amount</t>
  </si>
  <si>
    <t>Convertible Promissory Note3 [Member]</t>
  </si>
  <si>
    <t>Convertible Promissory Note1 [Member] | Ema Financial [Member]</t>
  </si>
  <si>
    <t>DERIVATIVE LIABILITY (Details)</t>
  </si>
  <si>
    <t>Derivative Liability Details Abstract</t>
  </si>
  <si>
    <t>Balance - June 30, 2018</t>
  </si>
  <si>
    <t>DERIVATIVE LIABILITY (Details 1) - USD ($)</t>
  </si>
  <si>
    <t>Derivative Liability Details 1Abstract</t>
  </si>
  <si>
    <t>Day one loss due to derivative liabilities on convertible notes</t>
  </si>
  <si>
    <t>Gain on change in fair value of derivative liabilities on convertible notes and warrants</t>
  </si>
  <si>
    <t>(Loss) on change in fair value of derivative liabilities</t>
  </si>
  <si>
    <t>DERIVATIVE LIABILITY (Details 2) - Derivative Liability [Member]</t>
  </si>
  <si>
    <t>29 days</t>
  </si>
  <si>
    <t>1 month 2 days</t>
  </si>
  <si>
    <t>147.00%</t>
  </si>
  <si>
    <t>207.00%</t>
  </si>
  <si>
    <t>1.39%</t>
  </si>
  <si>
    <t>0.97%</t>
  </si>
  <si>
    <t>7 months 10 days</t>
  </si>
  <si>
    <t>3 months 15 days</t>
  </si>
  <si>
    <t>440.00%</t>
  </si>
  <si>
    <t>407.00%</t>
  </si>
  <si>
    <t>2.59%</t>
  </si>
  <si>
    <t>1.20%</t>
  </si>
  <si>
    <t>RELATED PARTY TRANSACTIONS (Details Narrative) - USD ($)</t>
  </si>
  <si>
    <t>6 Months Ended</t>
  </si>
  <si>
    <t>Jun. 30, 2018</t>
  </si>
  <si>
    <t>Related Party Transactions</t>
  </si>
  <si>
    <t>Accrued salaries, current</t>
  </si>
  <si>
    <t>Amount due to related parties</t>
  </si>
  <si>
    <t>Repaid to director</t>
  </si>
  <si>
    <t>SUBSEQUENT EVENTS (Details Narrative) - Subsequent Event [Member]</t>
  </si>
  <si>
    <t>1 Months Ended</t>
  </si>
  <si>
    <t>Oct. 18, 2018USD ($)shares</t>
  </si>
  <si>
    <t>Debt principal amount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77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13</v>
      </c>
    </row>
    <row r="15" spans="1:3">
      <c r="A15" s="4" t="s">
        <v>23</v>
      </c>
      <c r="C15" s="5" t="n">
        <v>733801939</v>
      </c>
    </row>
    <row r="16" spans="1:3">
      <c r="A16" s="4" t="s">
        <v>24</v>
      </c>
      <c r="B16" s="6" t="s">
        <v>25</v>
      </c>
    </row>
    <row r="17" spans="1:3">
      <c r="A17" s="4" t="s">
        <v>26</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3</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03</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03</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03</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3</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55</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482</v>
      </c>
      <c r="C3" s="7" t="n">
        <v>28438</v>
      </c>
    </row>
    <row r="4" spans="1:3">
      <c r="A4" s="4" t="s">
        <v>31</v>
      </c>
      <c r="B4" s="5" t="n">
        <v>34482</v>
      </c>
      <c r="C4" s="5" t="n">
        <v>28438</v>
      </c>
    </row>
    <row r="5" spans="1:3">
      <c r="A5" s="3" t="s">
        <v>32</v>
      </c>
    </row>
    <row r="6" spans="1:3">
      <c r="A6" s="4" t="s">
        <v>33</v>
      </c>
      <c r="B6" s="5" t="n">
        <v>5886</v>
      </c>
      <c r="C6" s="5" t="n">
        <v>5625</v>
      </c>
    </row>
    <row r="7" spans="1:3">
      <c r="A7" s="4" t="s">
        <v>34</v>
      </c>
      <c r="B7" s="5" t="n">
        <v>190880</v>
      </c>
      <c r="C7" s="5" t="n">
        <v>119680</v>
      </c>
    </row>
    <row r="8" spans="1:3">
      <c r="A8" s="4" t="s">
        <v>35</v>
      </c>
      <c r="B8" s="5" t="n">
        <v>148995</v>
      </c>
      <c r="C8" s="5" t="n">
        <v>70049</v>
      </c>
    </row>
    <row r="9" spans="1:3">
      <c r="A9" s="4" t="s">
        <v>36</v>
      </c>
      <c r="B9" s="5" t="n">
        <v>30000</v>
      </c>
      <c r="C9" s="5" t="n">
        <v>30000</v>
      </c>
    </row>
    <row r="10" spans="1:3">
      <c r="A10" s="4" t="s">
        <v>37</v>
      </c>
      <c r="B10" s="5" t="n">
        <v>583593</v>
      </c>
      <c r="C10" s="5" t="n">
        <v>426678</v>
      </c>
    </row>
    <row r="11" spans="1:3">
      <c r="A11" s="4" t="s">
        <v>38</v>
      </c>
      <c r="B11" s="5" t="n">
        <v>1788948</v>
      </c>
      <c r="C11" s="5" t="n">
        <v>1831630</v>
      </c>
    </row>
    <row r="12" spans="1:3">
      <c r="A12" s="4" t="s">
        <v>39</v>
      </c>
      <c r="B12" s="5" t="n">
        <v>2748302</v>
      </c>
      <c r="C12" s="5" t="n">
        <v>2483662</v>
      </c>
    </row>
    <row r="13" spans="1:3">
      <c r="A13" s="3" t="s">
        <v>40</v>
      </c>
    </row>
    <row r="14" spans="1:3">
      <c r="A14" s="4" t="s">
        <v>41</v>
      </c>
      <c r="B14" s="4" t="s">
        <v>42</v>
      </c>
      <c r="C14" s="4" t="s">
        <v>42</v>
      </c>
    </row>
    <row r="15" spans="1:3">
      <c r="A15" s="4" t="s">
        <v>43</v>
      </c>
      <c r="B15" s="5" t="n">
        <v>698926</v>
      </c>
      <c r="C15" s="5" t="n">
        <v>576194</v>
      </c>
    </row>
    <row r="16" spans="1:3">
      <c r="A16" s="4" t="s">
        <v>44</v>
      </c>
      <c r="B16" s="5" t="n">
        <v>444176</v>
      </c>
      <c r="C16" s="5" t="n">
        <v>525366</v>
      </c>
    </row>
    <row r="17" spans="1:3">
      <c r="A17" s="4" t="s">
        <v>45</v>
      </c>
      <c r="B17" s="5" t="n">
        <v>-3856922</v>
      </c>
      <c r="C17" s="5" t="n">
        <v>-3556784</v>
      </c>
    </row>
    <row r="18" spans="1:3">
      <c r="A18" s="4" t="s">
        <v>46</v>
      </c>
      <c r="B18" s="5" t="n">
        <v>-2713820</v>
      </c>
      <c r="C18" s="5" t="n">
        <v>-2455224</v>
      </c>
    </row>
    <row r="19" spans="1:3">
      <c r="A19" s="4" t="s">
        <v>47</v>
      </c>
      <c r="B19" s="7" t="n">
        <v>34482</v>
      </c>
      <c r="C19" s="7" t="n">
        <v>28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77</v>
      </c>
      <c r="B1" s="2" t="s">
        <v>1</v>
      </c>
    </row>
    <row r="2" spans="1:2">
      <c r="B2" s="2" t="s">
        <v>2</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83</v>
      </c>
      <c r="B1" s="2" t="s">
        <v>59</v>
      </c>
      <c r="D1" s="2" t="s">
        <v>1</v>
      </c>
    </row>
    <row r="2" spans="1:5">
      <c r="B2" s="2" t="s">
        <v>2</v>
      </c>
      <c r="C2" s="2" t="s">
        <v>60</v>
      </c>
      <c r="D2" s="2" t="s">
        <v>2</v>
      </c>
      <c r="E2" s="2" t="s">
        <v>60</v>
      </c>
    </row>
    <row r="3" spans="1:5">
      <c r="A3" s="3" t="s">
        <v>184</v>
      </c>
    </row>
    <row r="4" spans="1:5">
      <c r="A4" s="4" t="s">
        <v>75</v>
      </c>
      <c r="B4" s="7" t="n">
        <v>-349525</v>
      </c>
      <c r="C4" s="7" t="n">
        <v>-578708</v>
      </c>
      <c r="D4" s="7" t="n">
        <v>-300138</v>
      </c>
      <c r="E4" s="7" t="n">
        <v>-690292</v>
      </c>
    </row>
    <row r="5" spans="1:5">
      <c r="A5" s="4" t="s">
        <v>76</v>
      </c>
      <c r="B5" s="7" t="n">
        <v>0</v>
      </c>
      <c r="C5" s="7" t="n">
        <v>0</v>
      </c>
      <c r="D5" s="7" t="n">
        <v>0</v>
      </c>
      <c r="E5" s="7" t="n">
        <v>0</v>
      </c>
    </row>
    <row r="6" spans="1:5">
      <c r="A6" s="4" t="s">
        <v>185</v>
      </c>
      <c r="B6" s="5" t="n">
        <v>672312736</v>
      </c>
      <c r="C6" s="5" t="n">
        <v>504088281</v>
      </c>
      <c r="D6" s="5" t="n">
        <v>643370551</v>
      </c>
      <c r="E6" s="5" t="n">
        <v>32936675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1</v>
      </c>
    </row>
    <row r="2" spans="1:2">
      <c r="B2" s="2" t="s">
        <v>187</v>
      </c>
    </row>
    <row r="3" spans="1:2">
      <c r="A3" s="3" t="s">
        <v>188</v>
      </c>
    </row>
    <row r="4" spans="1:2">
      <c r="A4" s="4" t="s">
        <v>189</v>
      </c>
      <c r="B4" s="7" t="n">
        <v>1831630</v>
      </c>
    </row>
    <row r="5" spans="1:2">
      <c r="A5" s="4" t="s">
        <v>190</v>
      </c>
      <c r="B5" s="5" t="n">
        <v>-39213</v>
      </c>
    </row>
    <row r="6" spans="1:2">
      <c r="A6" s="4" t="s">
        <v>191</v>
      </c>
      <c r="B6" s="5" t="n">
        <v>86922</v>
      </c>
    </row>
    <row r="7" spans="1:2">
      <c r="A7" s="4" t="s">
        <v>192</v>
      </c>
      <c r="B7" s="5" t="n">
        <v>43426</v>
      </c>
    </row>
    <row r="8" spans="1:2">
      <c r="A8" s="4" t="s">
        <v>193</v>
      </c>
      <c r="B8" s="5" t="n">
        <v>481190</v>
      </c>
    </row>
    <row r="9" spans="1:2">
      <c r="A9" s="4" t="s">
        <v>194</v>
      </c>
      <c r="B9" s="5" t="n">
        <v>-615007</v>
      </c>
    </row>
    <row r="10" spans="1:2">
      <c r="A10" s="4" t="s">
        <v>195</v>
      </c>
      <c r="B10" s="7" t="n">
        <v>17889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8</v>
      </c>
    </row>
    <row r="2" spans="1:3">
      <c r="A2" s="3" t="s">
        <v>197</v>
      </c>
    </row>
    <row r="3" spans="1:3">
      <c r="A3" s="4" t="s">
        <v>198</v>
      </c>
      <c r="C3" s="7" t="n">
        <v>0</v>
      </c>
    </row>
    <row r="4" spans="1:3">
      <c r="A4" s="3" t="s">
        <v>199</v>
      </c>
    </row>
    <row r="5" spans="1:3">
      <c r="A5" s="4" t="s">
        <v>200</v>
      </c>
      <c r="B5" s="7" t="n">
        <v>1788948</v>
      </c>
      <c r="C5" s="5" t="n">
        <v>1831630</v>
      </c>
    </row>
    <row r="6" spans="1:3">
      <c r="A6" s="4" t="s">
        <v>201</v>
      </c>
    </row>
    <row r="7" spans="1:3">
      <c r="A7" s="3" t="s">
        <v>197</v>
      </c>
    </row>
    <row r="8" spans="1:3">
      <c r="A8" s="4" t="s">
        <v>198</v>
      </c>
      <c r="B8" s="5" t="n">
        <v>0</v>
      </c>
      <c r="C8" s="5" t="n">
        <v>0</v>
      </c>
    </row>
    <row r="9" spans="1:3">
      <c r="A9" s="3" t="s">
        <v>199</v>
      </c>
    </row>
    <row r="10" spans="1:3">
      <c r="A10" s="4" t="s">
        <v>200</v>
      </c>
      <c r="B10" s="5" t="n">
        <v>0</v>
      </c>
      <c r="C10" s="5" t="n">
        <v>0</v>
      </c>
    </row>
    <row r="11" spans="1:3">
      <c r="A11" s="4" t="s">
        <v>202</v>
      </c>
    </row>
    <row r="12" spans="1:3">
      <c r="A12" s="3" t="s">
        <v>197</v>
      </c>
    </row>
    <row r="13" spans="1:3">
      <c r="A13" s="4" t="s">
        <v>198</v>
      </c>
      <c r="B13" s="5" t="n">
        <v>0</v>
      </c>
      <c r="C13" s="5" t="n">
        <v>0</v>
      </c>
    </row>
    <row r="14" spans="1:3">
      <c r="A14" s="3" t="s">
        <v>199</v>
      </c>
    </row>
    <row r="15" spans="1:3">
      <c r="A15" s="4" t="s">
        <v>200</v>
      </c>
      <c r="B15" s="5" t="n">
        <v>0</v>
      </c>
      <c r="C15" s="5" t="n">
        <v>0</v>
      </c>
    </row>
    <row r="16" spans="1:3">
      <c r="A16" s="4" t="s">
        <v>203</v>
      </c>
    </row>
    <row r="17" spans="1:3">
      <c r="A17" s="3" t="s">
        <v>197</v>
      </c>
    </row>
    <row r="18" spans="1:3">
      <c r="A18" s="4" t="s">
        <v>198</v>
      </c>
      <c r="B18" s="5" t="n">
        <v>0</v>
      </c>
      <c r="C18" s="5" t="n">
        <v>0</v>
      </c>
    </row>
    <row r="19" spans="1:3">
      <c r="A19" s="3" t="s">
        <v>199</v>
      </c>
    </row>
    <row r="20" spans="1:3">
      <c r="A20" s="4" t="s">
        <v>200</v>
      </c>
      <c r="B20" s="7" t="n">
        <v>1788948</v>
      </c>
      <c r="C20" s="7" t="n">
        <v>183163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4</v>
      </c>
      <c r="B1" s="2" t="s">
        <v>59</v>
      </c>
      <c r="D1" s="2" t="s">
        <v>1</v>
      </c>
    </row>
    <row r="2" spans="1:7">
      <c r="B2" s="2" t="s">
        <v>2</v>
      </c>
      <c r="C2" s="2" t="s">
        <v>60</v>
      </c>
      <c r="D2" s="2" t="s">
        <v>2</v>
      </c>
      <c r="E2" s="2" t="s">
        <v>60</v>
      </c>
      <c r="F2" s="2" t="s">
        <v>28</v>
      </c>
      <c r="G2" s="2" t="s">
        <v>205</v>
      </c>
    </row>
    <row r="3" spans="1:7">
      <c r="A3" s="3" t="s">
        <v>206</v>
      </c>
    </row>
    <row r="4" spans="1:7">
      <c r="A4" s="4" t="s">
        <v>30</v>
      </c>
      <c r="B4" s="7" t="n">
        <v>34482</v>
      </c>
      <c r="C4" s="4" t="s">
        <v>42</v>
      </c>
      <c r="D4" s="7" t="n">
        <v>34482</v>
      </c>
      <c r="E4" s="4" t="s">
        <v>42</v>
      </c>
      <c r="F4" s="7" t="n">
        <v>28438</v>
      </c>
      <c r="G4" s="7" t="n">
        <v>57630</v>
      </c>
    </row>
    <row r="5" spans="1:7">
      <c r="A5" s="4" t="s">
        <v>62</v>
      </c>
      <c r="B5" s="5" t="n">
        <v>8615</v>
      </c>
      <c r="C5" s="5" t="n">
        <v>5900</v>
      </c>
      <c r="D5" s="5" t="n">
        <v>12154</v>
      </c>
      <c r="E5" s="5" t="n">
        <v>15450</v>
      </c>
    </row>
    <row r="6" spans="1:7">
      <c r="A6" s="4" t="s">
        <v>207</v>
      </c>
      <c r="B6" s="5" t="n">
        <v>2282</v>
      </c>
      <c r="C6" s="5" t="n">
        <v>18843</v>
      </c>
      <c r="D6" s="5" t="n">
        <v>24002</v>
      </c>
      <c r="E6" s="5" t="n">
        <v>45673</v>
      </c>
    </row>
    <row r="7" spans="1:7">
      <c r="A7" s="4" t="s">
        <v>64</v>
      </c>
      <c r="B7" s="5" t="n">
        <v>-6333</v>
      </c>
      <c r="C7" s="5" t="n">
        <v>12943</v>
      </c>
      <c r="D7" s="7" t="n">
        <v>11848</v>
      </c>
      <c r="E7" s="5" t="n">
        <v>30223</v>
      </c>
    </row>
    <row r="8" spans="1:7">
      <c r="A8" s="4" t="s">
        <v>208</v>
      </c>
      <c r="D8" s="5" t="n">
        <v>6261058936</v>
      </c>
    </row>
    <row r="9" spans="1:7">
      <c r="A9" s="4" t="s">
        <v>67</v>
      </c>
      <c r="B9" s="4" t="s">
        <v>42</v>
      </c>
      <c r="C9" s="4" t="s">
        <v>42</v>
      </c>
      <c r="D9" s="4" t="s">
        <v>42</v>
      </c>
      <c r="E9" s="7" t="n">
        <v>3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209</v>
      </c>
      <c r="B1" s="2" t="s">
        <v>1</v>
      </c>
      <c r="C1" s="2" t="s">
        <v>210</v>
      </c>
    </row>
    <row r="2" spans="1:4">
      <c r="B2" s="2" t="s">
        <v>2</v>
      </c>
      <c r="C2" s="2" t="s">
        <v>28</v>
      </c>
      <c r="D2" s="2" t="s">
        <v>205</v>
      </c>
    </row>
    <row r="3" spans="1:4">
      <c r="A3" s="3" t="s">
        <v>211</v>
      </c>
    </row>
    <row r="4" spans="1:4">
      <c r="A4" s="4" t="s">
        <v>51</v>
      </c>
      <c r="B4" s="5" t="n">
        <v>10000000</v>
      </c>
      <c r="C4" s="5" t="n">
        <v>10000000</v>
      </c>
    </row>
    <row r="5" spans="1:4">
      <c r="A5" s="4" t="s">
        <v>212</v>
      </c>
      <c r="B5" s="8" t="n">
        <v>0.001</v>
      </c>
      <c r="C5" s="8" t="n">
        <v>0.001</v>
      </c>
    </row>
    <row r="6" spans="1:4">
      <c r="A6" s="4" t="s">
        <v>52</v>
      </c>
      <c r="B6" s="5" t="n">
        <v>51</v>
      </c>
      <c r="C6" s="5" t="n">
        <v>51</v>
      </c>
    </row>
    <row r="7" spans="1:4">
      <c r="A7" s="4" t="s">
        <v>53</v>
      </c>
      <c r="B7" s="5" t="n">
        <v>51</v>
      </c>
      <c r="C7" s="5" t="n">
        <v>51</v>
      </c>
    </row>
    <row r="8" spans="1:4">
      <c r="A8" s="4" t="s">
        <v>55</v>
      </c>
      <c r="B8" s="5" t="n">
        <v>5000000000</v>
      </c>
      <c r="C8" s="5" t="n">
        <v>5000000000</v>
      </c>
    </row>
    <row r="9" spans="1:4">
      <c r="A9" s="4" t="s">
        <v>213</v>
      </c>
      <c r="B9" s="8" t="n">
        <v>0.001</v>
      </c>
      <c r="C9" s="8" t="n">
        <v>0.001</v>
      </c>
    </row>
    <row r="10" spans="1:4">
      <c r="A10" s="4" t="s">
        <v>56</v>
      </c>
      <c r="B10" s="5" t="n">
        <v>698925639</v>
      </c>
      <c r="C10" s="5" t="n">
        <v>576193639</v>
      </c>
    </row>
    <row r="11" spans="1:4">
      <c r="A11" s="4" t="s">
        <v>57</v>
      </c>
      <c r="B11" s="5" t="n">
        <v>698925639</v>
      </c>
      <c r="C11" s="5" t="n">
        <v>576193639</v>
      </c>
    </row>
    <row r="12" spans="1:4">
      <c r="A12" s="4" t="s">
        <v>214</v>
      </c>
      <c r="B12" s="5" t="n">
        <v>300000</v>
      </c>
    </row>
    <row r="13" spans="1:4">
      <c r="A13" s="4" t="s">
        <v>215</v>
      </c>
      <c r="B13" s="7" t="n">
        <v>30000000</v>
      </c>
    </row>
    <row r="14" spans="1:4">
      <c r="A14" s="4" t="s">
        <v>216</v>
      </c>
    </row>
    <row r="15" spans="1:4">
      <c r="A15" s="3" t="s">
        <v>211</v>
      </c>
    </row>
    <row r="16" spans="1:4">
      <c r="A16" s="4" t="s">
        <v>217</v>
      </c>
      <c r="D16" s="7" t="n">
        <v>174000000</v>
      </c>
    </row>
    <row r="17" spans="1:4">
      <c r="A17" s="4" t="s">
        <v>218</v>
      </c>
      <c r="D17" s="5" t="n">
        <v>2250000</v>
      </c>
    </row>
    <row r="18" spans="1:4">
      <c r="A18" s="4" t="s">
        <v>219</v>
      </c>
      <c r="B18" s="5" t="n">
        <v>122132000</v>
      </c>
      <c r="C18" s="5" t="n">
        <v>488517204</v>
      </c>
    </row>
    <row r="19" spans="1:4">
      <c r="A19" s="4" t="s">
        <v>220</v>
      </c>
      <c r="B19" s="7" t="n">
        <v>2327000</v>
      </c>
      <c r="C19" s="7" t="n">
        <v>119392000</v>
      </c>
    </row>
    <row r="20" spans="1:4">
      <c r="A20" s="4" t="s">
        <v>221</v>
      </c>
    </row>
    <row r="21" spans="1:4">
      <c r="A21" s="3" t="s">
        <v>211</v>
      </c>
    </row>
    <row r="22" spans="1:4">
      <c r="A22" s="4" t="s">
        <v>52</v>
      </c>
      <c r="B22" s="5" t="n">
        <v>51</v>
      </c>
    </row>
    <row r="23" spans="1:4">
      <c r="A23" s="4" t="s">
        <v>222</v>
      </c>
      <c r="B23" s="4" t="s">
        <v>223</v>
      </c>
    </row>
    <row r="24" spans="1:4">
      <c r="A24" s="4" t="s">
        <v>224</v>
      </c>
      <c r="B24" s="7" t="n">
        <v>42669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30"/>
  </cols>
  <sheetData>
    <row r="1" spans="1:2">
      <c r="A1" s="1" t="s">
        <v>225</v>
      </c>
      <c r="B1" s="2" t="s">
        <v>1</v>
      </c>
    </row>
    <row r="2" spans="1:2">
      <c r="B2" s="2" t="s">
        <v>226</v>
      </c>
    </row>
    <row r="3" spans="1:2">
      <c r="A3" s="3" t="s">
        <v>227</v>
      </c>
    </row>
    <row r="4" spans="1:2">
      <c r="A4" s="4" t="s">
        <v>228</v>
      </c>
      <c r="B4" s="5" t="n">
        <v>145000000</v>
      </c>
    </row>
    <row r="5" spans="1:2">
      <c r="A5" s="3" t="s">
        <v>229</v>
      </c>
    </row>
    <row r="6" spans="1:2">
      <c r="A6" s="4" t="s">
        <v>230</v>
      </c>
      <c r="B6" s="9" t="n">
        <v>0.0003</v>
      </c>
    </row>
    <row r="7" spans="1:2">
      <c r="A7" s="4" t="s">
        <v>231</v>
      </c>
    </row>
    <row r="8" spans="1:2">
      <c r="A8" s="3" t="s">
        <v>227</v>
      </c>
    </row>
    <row r="9" spans="1:2">
      <c r="A9" s="4" t="s">
        <v>232</v>
      </c>
      <c r="B9" s="4" t="s">
        <v>42</v>
      </c>
    </row>
    <row r="10" spans="1:2">
      <c r="A10" s="4" t="s">
        <v>233</v>
      </c>
      <c r="B10" s="5" t="n">
        <v>145000000</v>
      </c>
    </row>
    <row r="11" spans="1:2">
      <c r="A11" s="4" t="s">
        <v>234</v>
      </c>
      <c r="B11" s="4" t="s">
        <v>42</v>
      </c>
    </row>
    <row r="12" spans="1:2">
      <c r="A12" s="4" t="s">
        <v>235</v>
      </c>
      <c r="B12" s="4" t="s">
        <v>42</v>
      </c>
    </row>
    <row r="13" spans="1:2">
      <c r="A13" s="4" t="s">
        <v>228</v>
      </c>
      <c r="B13" s="5" t="n">
        <v>145000000</v>
      </c>
    </row>
    <row r="14" spans="1:2">
      <c r="A14" s="3" t="s">
        <v>229</v>
      </c>
    </row>
    <row r="15" spans="1:2">
      <c r="A15" s="4" t="s">
        <v>236</v>
      </c>
      <c r="B15" s="4" t="s">
        <v>42</v>
      </c>
    </row>
    <row r="16" spans="1:2">
      <c r="A16" s="4" t="s">
        <v>237</v>
      </c>
      <c r="B16" s="10" t="n">
        <v>0.0003</v>
      </c>
    </row>
    <row r="17" spans="1:2">
      <c r="A17" s="4" t="s">
        <v>238</v>
      </c>
      <c r="B17" s="4" t="s">
        <v>42</v>
      </c>
    </row>
    <row r="18" spans="1:2">
      <c r="A18" s="4" t="s">
        <v>239</v>
      </c>
      <c r="B18" s="4" t="s">
        <v>42</v>
      </c>
    </row>
    <row r="19" spans="1:2">
      <c r="A19" s="4" t="s">
        <v>230</v>
      </c>
      <c r="B19" s="9" t="n">
        <v>0.00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4"/>
  </cols>
  <sheetData>
    <row r="1" spans="1:2">
      <c r="A1" s="1" t="s">
        <v>240</v>
      </c>
      <c r="B1" s="2" t="s">
        <v>1</v>
      </c>
    </row>
    <row r="2" spans="1:2">
      <c r="B2" s="2" t="s">
        <v>241</v>
      </c>
    </row>
    <row r="3" spans="1:2">
      <c r="A3" s="4" t="s">
        <v>242</v>
      </c>
      <c r="B3" s="9" t="n">
        <v>0.0003</v>
      </c>
    </row>
    <row r="4" spans="1:2">
      <c r="A4" s="4" t="s">
        <v>243</v>
      </c>
      <c r="B4" s="4" t="s">
        <v>244</v>
      </c>
    </row>
    <row r="5" spans="1:2">
      <c r="A5" s="4" t="s">
        <v>245</v>
      </c>
      <c r="B5" s="4" t="s">
        <v>42</v>
      </c>
    </row>
    <row r="6" spans="1:2">
      <c r="A6" s="4" t="s">
        <v>246</v>
      </c>
    </row>
    <row r="7" spans="1:2">
      <c r="A7" s="4" t="s">
        <v>247</v>
      </c>
      <c r="B7" s="4" t="s">
        <v>248</v>
      </c>
    </row>
    <row r="8" spans="1:2">
      <c r="A8" s="4" t="s">
        <v>249</v>
      </c>
      <c r="B8" s="4" t="s">
        <v>250</v>
      </c>
    </row>
    <row r="9" spans="1:2">
      <c r="A9" s="4" t="s">
        <v>251</v>
      </c>
    </row>
    <row r="10" spans="1:2">
      <c r="A10" s="4" t="s">
        <v>247</v>
      </c>
      <c r="B10" s="4" t="s">
        <v>252</v>
      </c>
    </row>
    <row r="11" spans="1:2">
      <c r="A11" s="4" t="s">
        <v>249</v>
      </c>
      <c r="B11"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37"/>
  </cols>
  <sheetData>
    <row r="1" spans="1:2">
      <c r="A1" s="1" t="s">
        <v>254</v>
      </c>
      <c r="B1" s="2" t="s">
        <v>1</v>
      </c>
    </row>
    <row r="2" spans="1:2">
      <c r="B2" s="2" t="s">
        <v>255</v>
      </c>
    </row>
    <row r="3" spans="1:2">
      <c r="A3" s="3" t="s">
        <v>256</v>
      </c>
    </row>
    <row r="4" spans="1:2">
      <c r="A4" s="4" t="s">
        <v>257</v>
      </c>
      <c r="B4" s="5" t="n">
        <v>145000000</v>
      </c>
    </row>
    <row r="5" spans="1:2">
      <c r="A5" s="4" t="s">
        <v>258</v>
      </c>
      <c r="B5" s="4" t="s">
        <v>259</v>
      </c>
    </row>
    <row r="6" spans="1:2">
      <c r="A6" s="4" t="s">
        <v>260</v>
      </c>
      <c r="B6" s="9" t="n">
        <v>0.0003</v>
      </c>
    </row>
    <row r="7" spans="1:2">
      <c r="A7" s="4" t="s">
        <v>261</v>
      </c>
      <c r="B7" s="4" t="s">
        <v>42</v>
      </c>
    </row>
    <row r="8" spans="1:2">
      <c r="A8" s="4" t="s">
        <v>262</v>
      </c>
      <c r="B8" s="4" t="s">
        <v>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37"/>
  </cols>
  <sheetData>
    <row r="1" spans="1:2">
      <c r="A1" s="1" t="s">
        <v>263</v>
      </c>
      <c r="B1" s="2" t="s">
        <v>1</v>
      </c>
    </row>
    <row r="2" spans="1:2">
      <c r="B2" s="2" t="s">
        <v>255</v>
      </c>
    </row>
    <row r="3" spans="1:2">
      <c r="A3" s="3" t="s">
        <v>264</v>
      </c>
    </row>
    <row r="4" spans="1:2">
      <c r="A4" s="4" t="s">
        <v>265</v>
      </c>
      <c r="B4" s="5" t="n">
        <v>145000000</v>
      </c>
    </row>
    <row r="5" spans="1:2">
      <c r="A5" s="4" t="s">
        <v>266</v>
      </c>
      <c r="B5" s="9" t="n">
        <v>0.0003</v>
      </c>
    </row>
    <row r="6" spans="1:2">
      <c r="A6" s="4" t="s">
        <v>267</v>
      </c>
      <c r="B6" s="4" t="s">
        <v>42</v>
      </c>
    </row>
    <row r="7" spans="1:2">
      <c r="A7" s="4" t="s">
        <v>268</v>
      </c>
      <c r="B7" s="7" t="n">
        <v>43406</v>
      </c>
    </row>
    <row r="8" spans="1:2">
      <c r="A8" s="4" t="s">
        <v>269</v>
      </c>
      <c r="B8"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8</v>
      </c>
      <c r="B1" s="2" t="s">
        <v>2</v>
      </c>
      <c r="C1" s="2" t="s">
        <v>28</v>
      </c>
    </row>
    <row r="2" spans="1:3">
      <c r="A2" s="3" t="s">
        <v>32</v>
      </c>
    </row>
    <row r="3" spans="1:3">
      <c r="A3" s="4" t="s">
        <v>49</v>
      </c>
      <c r="B3" s="7" t="n">
        <v>93765</v>
      </c>
      <c r="C3" s="7" t="n">
        <v>90718</v>
      </c>
    </row>
    <row r="4" spans="1:3">
      <c r="A4" s="3" t="s">
        <v>40</v>
      </c>
    </row>
    <row r="5" spans="1:3">
      <c r="A5" s="4" t="s">
        <v>50</v>
      </c>
      <c r="B5" s="8" t="n">
        <v>0.001</v>
      </c>
      <c r="C5" s="8" t="n">
        <v>0.001</v>
      </c>
    </row>
    <row r="6" spans="1:3">
      <c r="A6" s="4" t="s">
        <v>51</v>
      </c>
      <c r="B6" s="5" t="n">
        <v>10000000</v>
      </c>
      <c r="C6" s="5" t="n">
        <v>10000000</v>
      </c>
    </row>
    <row r="7" spans="1:3">
      <c r="A7" s="4" t="s">
        <v>52</v>
      </c>
      <c r="B7" s="5" t="n">
        <v>51</v>
      </c>
      <c r="C7" s="5" t="n">
        <v>51</v>
      </c>
    </row>
    <row r="8" spans="1:3">
      <c r="A8" s="4" t="s">
        <v>53</v>
      </c>
      <c r="B8" s="5" t="n">
        <v>51</v>
      </c>
      <c r="C8" s="5" t="n">
        <v>51</v>
      </c>
    </row>
    <row r="9" spans="1:3">
      <c r="A9" s="4" t="s">
        <v>54</v>
      </c>
      <c r="B9" s="8" t="n">
        <v>0.001</v>
      </c>
      <c r="C9" s="8" t="n">
        <v>0.001</v>
      </c>
    </row>
    <row r="10" spans="1:3">
      <c r="A10" s="4" t="s">
        <v>55</v>
      </c>
      <c r="B10" s="5" t="n">
        <v>5000000000</v>
      </c>
      <c r="C10" s="5" t="n">
        <v>5000000000</v>
      </c>
    </row>
    <row r="11" spans="1:3">
      <c r="A11" s="4" t="s">
        <v>56</v>
      </c>
      <c r="B11" s="5" t="n">
        <v>698925639</v>
      </c>
      <c r="C11" s="5" t="n">
        <v>576193639</v>
      </c>
    </row>
    <row r="12" spans="1:3">
      <c r="A12" s="4" t="s">
        <v>57</v>
      </c>
      <c r="B12" s="5" t="n">
        <v>698925639</v>
      </c>
      <c r="C12" s="5" t="n">
        <v>576193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3"/>
  </cols>
  <sheetData>
    <row r="1" spans="1:7">
      <c r="A1" s="1" t="s">
        <v>270</v>
      </c>
      <c r="B1" s="2" t="s">
        <v>2</v>
      </c>
      <c r="C1" s="2" t="s">
        <v>28</v>
      </c>
      <c r="D1" s="2" t="s">
        <v>271</v>
      </c>
      <c r="E1" s="2" t="s">
        <v>272</v>
      </c>
      <c r="F1" s="2" t="s">
        <v>273</v>
      </c>
      <c r="G1" s="2" t="s">
        <v>274</v>
      </c>
    </row>
    <row r="2" spans="1:7">
      <c r="A2" s="3" t="s">
        <v>275</v>
      </c>
    </row>
    <row r="3" spans="1:7">
      <c r="A3" s="4" t="s">
        <v>276</v>
      </c>
      <c r="B3" s="7" t="n">
        <v>583593</v>
      </c>
      <c r="C3" s="7" t="n">
        <v>426678</v>
      </c>
    </row>
    <row r="4" spans="1:7">
      <c r="A4" s="4" t="s">
        <v>277</v>
      </c>
    </row>
    <row r="5" spans="1:7">
      <c r="A5" s="3" t="s">
        <v>275</v>
      </c>
    </row>
    <row r="6" spans="1:7">
      <c r="A6" s="4" t="s">
        <v>276</v>
      </c>
      <c r="B6" s="5" t="n">
        <v>1422</v>
      </c>
      <c r="C6" s="5" t="n">
        <v>7850</v>
      </c>
    </row>
    <row r="7" spans="1:7">
      <c r="A7" s="4" t="s">
        <v>278</v>
      </c>
    </row>
    <row r="8" spans="1:7">
      <c r="A8" s="3" t="s">
        <v>275</v>
      </c>
    </row>
    <row r="9" spans="1:7">
      <c r="A9" s="4" t="s">
        <v>276</v>
      </c>
      <c r="B9" s="4" t="s">
        <v>42</v>
      </c>
      <c r="C9" s="5" t="n">
        <v>2404</v>
      </c>
    </row>
    <row r="10" spans="1:7">
      <c r="A10" s="4" t="s">
        <v>279</v>
      </c>
    </row>
    <row r="11" spans="1:7">
      <c r="A11" s="3" t="s">
        <v>275</v>
      </c>
    </row>
    <row r="12" spans="1:7">
      <c r="A12" s="4" t="s">
        <v>276</v>
      </c>
      <c r="B12" s="5" t="n">
        <v>268655</v>
      </c>
      <c r="C12" s="5" t="n">
        <v>179172</v>
      </c>
      <c r="G12" s="7" t="n">
        <v>677500</v>
      </c>
    </row>
    <row r="13" spans="1:7">
      <c r="A13" s="4" t="s">
        <v>280</v>
      </c>
    </row>
    <row r="14" spans="1:7">
      <c r="A14" s="3" t="s">
        <v>275</v>
      </c>
    </row>
    <row r="15" spans="1:7">
      <c r="A15" s="4" t="s">
        <v>276</v>
      </c>
      <c r="B15" s="5" t="n">
        <v>159522</v>
      </c>
      <c r="C15" s="5" t="n">
        <v>89686</v>
      </c>
      <c r="F15" s="7" t="n">
        <v>35000</v>
      </c>
    </row>
    <row r="16" spans="1:7">
      <c r="A16" s="4" t="s">
        <v>281</v>
      </c>
    </row>
    <row r="17" spans="1:7">
      <c r="A17" s="3" t="s">
        <v>275</v>
      </c>
    </row>
    <row r="18" spans="1:7">
      <c r="A18" s="4" t="s">
        <v>276</v>
      </c>
      <c r="B18" s="5" t="n">
        <v>100000</v>
      </c>
      <c r="C18" s="5" t="n">
        <v>100000</v>
      </c>
      <c r="D18" s="7" t="n">
        <v>53367</v>
      </c>
      <c r="E18" s="7" t="n">
        <v>60000</v>
      </c>
    </row>
    <row r="19" spans="1:7">
      <c r="A19" s="4" t="s">
        <v>282</v>
      </c>
    </row>
    <row r="20" spans="1:7">
      <c r="A20" s="3" t="s">
        <v>275</v>
      </c>
    </row>
    <row r="21" spans="1:7">
      <c r="A21" s="4" t="s">
        <v>276</v>
      </c>
      <c r="B21" s="5" t="n">
        <v>23801</v>
      </c>
      <c r="C21" s="5" t="n">
        <v>23801</v>
      </c>
    </row>
    <row r="22" spans="1:7">
      <c r="A22" s="4" t="s">
        <v>283</v>
      </c>
    </row>
    <row r="23" spans="1:7">
      <c r="A23" s="3" t="s">
        <v>275</v>
      </c>
    </row>
    <row r="24" spans="1:7">
      <c r="A24" s="4" t="s">
        <v>276</v>
      </c>
      <c r="B24" s="7" t="n">
        <v>31615</v>
      </c>
      <c r="C24" s="7" t="n">
        <v>316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AB2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7"/>
    <col customWidth="1" max="7" min="7" width="27"/>
    <col customWidth="1" max="8" min="8" width="37"/>
    <col customWidth="1" max="9" min="9" width="27"/>
    <col customWidth="1" max="10" min="10" width="37"/>
    <col customWidth="1" max="11" min="11" width="27"/>
    <col customWidth="1" max="12" min="12" width="21"/>
    <col customWidth="1" max="13" min="13" width="27"/>
    <col customWidth="1" max="14" min="14" width="27"/>
    <col customWidth="1" max="15" min="15" width="27"/>
    <col customWidth="1" max="16" min="16" width="27"/>
    <col customWidth="1" max="17" min="17" width="26"/>
    <col customWidth="1" max="18" min="18" width="20"/>
    <col customWidth="1" max="19" min="19" width="21"/>
    <col customWidth="1" max="20" min="20" width="31"/>
    <col customWidth="1" max="21" min="21" width="21"/>
    <col customWidth="1" max="22" min="22" width="37"/>
    <col customWidth="1" max="23" min="23" width="21"/>
    <col customWidth="1" max="24" min="24" width="37"/>
    <col customWidth="1" max="25" min="25" width="21"/>
    <col customWidth="1" max="26" min="26" width="21"/>
    <col customWidth="1" max="27" min="27" width="21"/>
    <col customWidth="1" max="28" min="28" width="21"/>
  </cols>
  <sheetData>
    <row r="1" spans="1:28">
      <c r="A1" s="1" t="s">
        <v>284</v>
      </c>
      <c r="B1" s="2" t="s">
        <v>285</v>
      </c>
      <c r="C1" s="2" t="s">
        <v>286</v>
      </c>
      <c r="D1" s="2" t="s">
        <v>287</v>
      </c>
      <c r="E1" s="2" t="s">
        <v>288</v>
      </c>
      <c r="F1" s="2" t="s">
        <v>289</v>
      </c>
      <c r="G1" s="2" t="s">
        <v>290</v>
      </c>
      <c r="H1" s="2" t="s">
        <v>291</v>
      </c>
      <c r="I1" s="2" t="s">
        <v>292</v>
      </c>
      <c r="J1" s="2" t="s">
        <v>293</v>
      </c>
      <c r="K1" s="2" t="s">
        <v>294</v>
      </c>
      <c r="L1" s="2" t="s">
        <v>295</v>
      </c>
      <c r="M1" s="2" t="s">
        <v>296</v>
      </c>
      <c r="N1" s="2" t="s">
        <v>297</v>
      </c>
      <c r="O1" s="2" t="s">
        <v>298</v>
      </c>
      <c r="P1" s="2" t="s">
        <v>299</v>
      </c>
      <c r="Q1" s="2" t="s">
        <v>300</v>
      </c>
      <c r="R1" s="2" t="s">
        <v>301</v>
      </c>
      <c r="S1" s="2" t="s">
        <v>295</v>
      </c>
      <c r="T1" s="2" t="s">
        <v>302</v>
      </c>
      <c r="U1" s="2" t="s">
        <v>303</v>
      </c>
      <c r="V1" s="2" t="s">
        <v>255</v>
      </c>
      <c r="W1" s="2" t="s">
        <v>303</v>
      </c>
      <c r="X1" s="2" t="s">
        <v>304</v>
      </c>
      <c r="Y1" s="2" t="s">
        <v>305</v>
      </c>
      <c r="Z1" s="2" t="s">
        <v>306</v>
      </c>
      <c r="AA1" s="2" t="s">
        <v>307</v>
      </c>
      <c r="AB1" s="2" t="s">
        <v>308</v>
      </c>
    </row>
    <row r="2" spans="1:28">
      <c r="A2" s="3" t="s">
        <v>275</v>
      </c>
    </row>
    <row r="3" spans="1:28">
      <c r="A3" s="4" t="s">
        <v>309</v>
      </c>
      <c r="T3" s="7" t="n">
        <v>583593</v>
      </c>
      <c r="V3" s="7" t="n">
        <v>583593</v>
      </c>
      <c r="X3" s="7" t="n">
        <v>426678</v>
      </c>
    </row>
    <row r="4" spans="1:28">
      <c r="A4" s="4" t="s">
        <v>310</v>
      </c>
      <c r="V4" s="4" t="s">
        <v>244</v>
      </c>
    </row>
    <row r="5" spans="1:28">
      <c r="A5" s="4" t="s">
        <v>84</v>
      </c>
      <c r="V5" s="7" t="n">
        <v>148954</v>
      </c>
      <c r="W5" s="7" t="n">
        <v>235673</v>
      </c>
    </row>
    <row r="6" spans="1:28">
      <c r="A6" s="4" t="s">
        <v>70</v>
      </c>
      <c r="T6" s="5" t="n">
        <v>89946</v>
      </c>
      <c r="U6" s="7" t="n">
        <v>76936</v>
      </c>
      <c r="V6" s="5" t="n">
        <v>229321</v>
      </c>
      <c r="W6" s="5" t="n">
        <v>279904</v>
      </c>
    </row>
    <row r="7" spans="1:28">
      <c r="A7" s="4" t="s">
        <v>311</v>
      </c>
      <c r="V7" s="5" t="n">
        <v>18020</v>
      </c>
      <c r="X7" s="5" t="n">
        <v>24600</v>
      </c>
    </row>
    <row r="8" spans="1:28">
      <c r="A8" s="4" t="s">
        <v>312</v>
      </c>
      <c r="T8" s="7" t="n">
        <v>698926</v>
      </c>
      <c r="V8" s="7" t="n">
        <v>698926</v>
      </c>
      <c r="X8" s="7" t="n">
        <v>576194</v>
      </c>
    </row>
    <row r="9" spans="1:28">
      <c r="A9" s="4" t="s">
        <v>313</v>
      </c>
      <c r="T9" s="8" t="n">
        <v>0.001</v>
      </c>
      <c r="V9" s="8" t="n">
        <v>0.001</v>
      </c>
      <c r="X9" s="8" t="n">
        <v>0.001</v>
      </c>
    </row>
    <row r="10" spans="1:28">
      <c r="A10" s="4" t="s">
        <v>314</v>
      </c>
      <c r="V10" s="5" t="n">
        <v>145000000</v>
      </c>
    </row>
    <row r="11" spans="1:28">
      <c r="A11" s="4" t="s">
        <v>315</v>
      </c>
      <c r="T11" s="9" t="n">
        <v>0.0003</v>
      </c>
      <c r="V11" s="9" t="n">
        <v>0.0003</v>
      </c>
    </row>
    <row r="12" spans="1:28">
      <c r="A12" s="4" t="s">
        <v>277</v>
      </c>
    </row>
    <row r="13" spans="1:28">
      <c r="A13" s="3" t="s">
        <v>275</v>
      </c>
    </row>
    <row r="14" spans="1:28">
      <c r="A14" s="4" t="s">
        <v>309</v>
      </c>
      <c r="T14" s="7" t="n">
        <v>1422</v>
      </c>
      <c r="V14" s="7" t="n">
        <v>1422</v>
      </c>
      <c r="X14" s="7" t="n">
        <v>7850</v>
      </c>
    </row>
    <row r="15" spans="1:28">
      <c r="A15" s="4" t="s">
        <v>70</v>
      </c>
      <c r="V15" s="5" t="n">
        <v>80367</v>
      </c>
      <c r="W15" s="7" t="n">
        <v>44231</v>
      </c>
    </row>
    <row r="16" spans="1:28">
      <c r="A16" s="4" t="s">
        <v>316</v>
      </c>
      <c r="T16" s="5" t="n">
        <v>905</v>
      </c>
      <c r="V16" s="5" t="n">
        <v>905</v>
      </c>
      <c r="X16" s="5" t="n">
        <v>111542</v>
      </c>
    </row>
    <row r="17" spans="1:28">
      <c r="A17" s="4" t="s">
        <v>317</v>
      </c>
      <c r="T17" s="5" t="n">
        <v>148995</v>
      </c>
      <c r="V17" s="7" t="n">
        <v>148995</v>
      </c>
      <c r="X17" s="7" t="n">
        <v>70049</v>
      </c>
    </row>
    <row r="18" spans="1:28">
      <c r="A18" s="4" t="s">
        <v>318</v>
      </c>
      <c r="V18" s="5" t="n">
        <v>122132000</v>
      </c>
      <c r="X18" s="5" t="n">
        <v>488517204</v>
      </c>
    </row>
    <row r="19" spans="1:28">
      <c r="A19" s="4" t="s">
        <v>319</v>
      </c>
    </row>
    <row r="20" spans="1:28">
      <c r="A20" s="3" t="s">
        <v>275</v>
      </c>
    </row>
    <row r="21" spans="1:28">
      <c r="A21" s="4" t="s">
        <v>316</v>
      </c>
      <c r="AB21" s="7" t="n">
        <v>40000</v>
      </c>
    </row>
    <row r="22" spans="1:28">
      <c r="A22" s="4" t="s">
        <v>311</v>
      </c>
      <c r="S22" s="7" t="n">
        <v>11273</v>
      </c>
    </row>
    <row r="23" spans="1:28">
      <c r="A23" s="4" t="s">
        <v>283</v>
      </c>
    </row>
    <row r="24" spans="1:28">
      <c r="A24" s="3" t="s">
        <v>275</v>
      </c>
    </row>
    <row r="25" spans="1:28">
      <c r="A25" s="4" t="s">
        <v>309</v>
      </c>
      <c r="T25" s="5" t="n">
        <v>31615</v>
      </c>
      <c r="V25" s="7" t="n">
        <v>31615</v>
      </c>
      <c r="X25" s="7" t="n">
        <v>31615</v>
      </c>
    </row>
    <row r="26" spans="1:28">
      <c r="A26" s="4" t="s">
        <v>316</v>
      </c>
      <c r="T26" s="5" t="n">
        <v>18385</v>
      </c>
      <c r="V26" s="7" t="n">
        <v>18385</v>
      </c>
    </row>
    <row r="27" spans="1:28">
      <c r="A27" s="4" t="s">
        <v>318</v>
      </c>
      <c r="V27" s="5" t="n">
        <v>9884409</v>
      </c>
    </row>
    <row r="28" spans="1:28">
      <c r="A28" s="4" t="s">
        <v>320</v>
      </c>
    </row>
    <row r="29" spans="1:28">
      <c r="A29" s="3" t="s">
        <v>275</v>
      </c>
    </row>
    <row r="30" spans="1:28">
      <c r="A30" s="4" t="s">
        <v>321</v>
      </c>
      <c r="AA30" s="7" t="n">
        <v>100000</v>
      </c>
    </row>
    <row r="31" spans="1:28">
      <c r="A31" s="4" t="s">
        <v>309</v>
      </c>
      <c r="AA31" s="5" t="n">
        <v>50000</v>
      </c>
    </row>
    <row r="32" spans="1:28">
      <c r="A32" s="4" t="s">
        <v>316</v>
      </c>
      <c r="AA32" s="7" t="n">
        <v>50000</v>
      </c>
    </row>
    <row r="33" spans="1:28">
      <c r="A33" s="4" t="s">
        <v>280</v>
      </c>
    </row>
    <row r="34" spans="1:28">
      <c r="A34" s="3" t="s">
        <v>275</v>
      </c>
    </row>
    <row r="35" spans="1:28">
      <c r="A35" s="4" t="s">
        <v>309</v>
      </c>
      <c r="I35" s="7" t="n">
        <v>35000</v>
      </c>
      <c r="T35" s="5" t="n">
        <v>159522</v>
      </c>
      <c r="V35" s="7" t="n">
        <v>159522</v>
      </c>
      <c r="X35" s="5" t="n">
        <v>89686</v>
      </c>
    </row>
    <row r="36" spans="1:28">
      <c r="A36" s="4" t="s">
        <v>322</v>
      </c>
      <c r="I36" s="7" t="n">
        <v>5250</v>
      </c>
    </row>
    <row r="37" spans="1:28">
      <c r="A37" s="4" t="s">
        <v>323</v>
      </c>
      <c r="I37" s="4" t="s">
        <v>324</v>
      </c>
    </row>
    <row r="38" spans="1:28">
      <c r="A38" s="4" t="s">
        <v>310</v>
      </c>
      <c r="I38" s="4" t="s">
        <v>325</v>
      </c>
    </row>
    <row r="39" spans="1:28">
      <c r="A39" s="4" t="s">
        <v>326</v>
      </c>
      <c r="I39" s="4" t="s">
        <v>327</v>
      </c>
    </row>
    <row r="40" spans="1:28">
      <c r="A40" s="4" t="s">
        <v>328</v>
      </c>
      <c r="I40" s="5" t="n">
        <v>25</v>
      </c>
    </row>
    <row r="41" spans="1:28">
      <c r="A41" s="4" t="s">
        <v>84</v>
      </c>
      <c r="I41" s="7" t="n">
        <v>29750</v>
      </c>
    </row>
    <row r="42" spans="1:28">
      <c r="A42" s="4" t="s">
        <v>70</v>
      </c>
      <c r="V42" s="7" t="n">
        <v>0</v>
      </c>
      <c r="X42" s="7" t="n">
        <v>21774</v>
      </c>
    </row>
    <row r="43" spans="1:28">
      <c r="A43" s="4" t="s">
        <v>318</v>
      </c>
      <c r="V43" s="5" t="n">
        <v>60350000</v>
      </c>
      <c r="X43" s="5" t="n">
        <v>123242000</v>
      </c>
    </row>
    <row r="44" spans="1:28">
      <c r="A44" s="4" t="s">
        <v>329</v>
      </c>
      <c r="T44" s="5" t="n">
        <v>26556</v>
      </c>
      <c r="V44" s="7" t="n">
        <v>26556</v>
      </c>
    </row>
    <row r="45" spans="1:28">
      <c r="A45" s="4" t="s">
        <v>330</v>
      </c>
      <c r="V45" s="5" t="n">
        <v>905</v>
      </c>
      <c r="X45" s="7" t="n">
        <v>75380</v>
      </c>
    </row>
    <row r="46" spans="1:28">
      <c r="A46" s="4" t="s">
        <v>331</v>
      </c>
      <c r="N46" s="4" t="s">
        <v>332</v>
      </c>
    </row>
    <row r="47" spans="1:28">
      <c r="A47" s="4" t="s">
        <v>333</v>
      </c>
    </row>
    <row r="48" spans="1:28">
      <c r="A48" s="3" t="s">
        <v>275</v>
      </c>
    </row>
    <row r="49" spans="1:28">
      <c r="A49" s="4" t="s">
        <v>311</v>
      </c>
      <c r="S49" s="5" t="n">
        <v>5636</v>
      </c>
    </row>
    <row r="50" spans="1:28">
      <c r="A50" s="4" t="s">
        <v>282</v>
      </c>
    </row>
    <row r="51" spans="1:28">
      <c r="A51" s="3" t="s">
        <v>275</v>
      </c>
    </row>
    <row r="52" spans="1:28">
      <c r="A52" s="4" t="s">
        <v>309</v>
      </c>
      <c r="T52" s="5" t="n">
        <v>23801</v>
      </c>
      <c r="V52" s="5" t="n">
        <v>23801</v>
      </c>
      <c r="X52" s="5" t="n">
        <v>23801</v>
      </c>
    </row>
    <row r="53" spans="1:28">
      <c r="A53" s="4" t="s">
        <v>323</v>
      </c>
      <c r="J53" s="4" t="s">
        <v>324</v>
      </c>
    </row>
    <row r="54" spans="1:28">
      <c r="A54" s="4" t="s">
        <v>310</v>
      </c>
      <c r="J54" s="4" t="s">
        <v>334</v>
      </c>
    </row>
    <row r="55" spans="1:28">
      <c r="A55" s="4" t="s">
        <v>335</v>
      </c>
      <c r="J55" s="4" t="s">
        <v>336</v>
      </c>
    </row>
    <row r="56" spans="1:28">
      <c r="A56" s="4" t="s">
        <v>326</v>
      </c>
      <c r="J56" s="4" t="s">
        <v>337</v>
      </c>
    </row>
    <row r="57" spans="1:28">
      <c r="A57" s="4" t="s">
        <v>328</v>
      </c>
      <c r="J57" s="5" t="n">
        <v>25</v>
      </c>
    </row>
    <row r="58" spans="1:28">
      <c r="A58" s="4" t="s">
        <v>70</v>
      </c>
      <c r="Y58" s="7" t="n">
        <v>65238</v>
      </c>
    </row>
    <row r="59" spans="1:28">
      <c r="A59" s="4" t="s">
        <v>316</v>
      </c>
      <c r="J59" s="7" t="n">
        <v>40000</v>
      </c>
      <c r="X59" s="7" t="n">
        <v>26199</v>
      </c>
    </row>
    <row r="60" spans="1:28">
      <c r="A60" s="4" t="s">
        <v>318</v>
      </c>
      <c r="X60" s="5" t="n">
        <v>49905893</v>
      </c>
    </row>
    <row r="61" spans="1:28">
      <c r="A61" s="4" t="s">
        <v>312</v>
      </c>
      <c r="J61" s="7" t="n">
        <v>500000000</v>
      </c>
    </row>
    <row r="62" spans="1:28">
      <c r="A62" s="4" t="s">
        <v>329</v>
      </c>
      <c r="T62" s="5" t="n">
        <v>0</v>
      </c>
      <c r="V62" s="5" t="n">
        <v>0</v>
      </c>
    </row>
    <row r="63" spans="1:28">
      <c r="A63" s="4" t="s">
        <v>313</v>
      </c>
      <c r="J63" s="8" t="n">
        <v>0.001</v>
      </c>
    </row>
    <row r="64" spans="1:28">
      <c r="A64" s="4" t="s">
        <v>338</v>
      </c>
      <c r="J64" s="7" t="n">
        <v>100000</v>
      </c>
      <c r="Y64" s="7" t="n">
        <v>100000</v>
      </c>
    </row>
    <row r="65" spans="1:28">
      <c r="A65" s="4" t="s">
        <v>339</v>
      </c>
      <c r="R65" s="5" t="n">
        <v>3500000</v>
      </c>
    </row>
    <row r="66" spans="1:28">
      <c r="A66" s="4" t="s">
        <v>281</v>
      </c>
    </row>
    <row r="67" spans="1:28">
      <c r="A67" s="3" t="s">
        <v>275</v>
      </c>
    </row>
    <row r="68" spans="1:28">
      <c r="A68" s="4" t="s">
        <v>309</v>
      </c>
      <c r="H68" s="7" t="n">
        <v>60000</v>
      </c>
      <c r="O68" s="7" t="n">
        <v>53367</v>
      </c>
      <c r="T68" s="5" t="n">
        <v>100000</v>
      </c>
      <c r="V68" s="5" t="n">
        <v>100000</v>
      </c>
      <c r="X68" s="7" t="n">
        <v>100000</v>
      </c>
    </row>
    <row r="69" spans="1:28">
      <c r="A69" s="4" t="s">
        <v>322</v>
      </c>
      <c r="O69" s="7" t="n">
        <v>0</v>
      </c>
    </row>
    <row r="70" spans="1:28">
      <c r="A70" s="4" t="s">
        <v>323</v>
      </c>
      <c r="H70" s="4" t="s">
        <v>340</v>
      </c>
      <c r="O70" s="4" t="s">
        <v>340</v>
      </c>
    </row>
    <row r="71" spans="1:28">
      <c r="A71" s="4" t="s">
        <v>326</v>
      </c>
      <c r="H71" s="4" t="s">
        <v>327</v>
      </c>
      <c r="O71" s="4" t="s">
        <v>341</v>
      </c>
    </row>
    <row r="72" spans="1:28">
      <c r="A72" s="4" t="s">
        <v>328</v>
      </c>
      <c r="H72" s="5" t="n">
        <v>20</v>
      </c>
      <c r="O72" s="5" t="n">
        <v>20</v>
      </c>
    </row>
    <row r="73" spans="1:28">
      <c r="A73" s="4" t="s">
        <v>84</v>
      </c>
      <c r="H73" s="7" t="n">
        <v>60000</v>
      </c>
    </row>
    <row r="74" spans="1:28">
      <c r="A74" s="4" t="s">
        <v>317</v>
      </c>
      <c r="T74" s="5" t="n">
        <v>0</v>
      </c>
      <c r="V74" s="5" t="n">
        <v>0</v>
      </c>
      <c r="X74" s="7" t="n">
        <v>50465</v>
      </c>
    </row>
    <row r="75" spans="1:28">
      <c r="A75" s="4" t="s">
        <v>318</v>
      </c>
      <c r="X75" s="5" t="n">
        <v>65000000</v>
      </c>
    </row>
    <row r="76" spans="1:28">
      <c r="A76" s="4" t="s">
        <v>329</v>
      </c>
      <c r="T76" s="5" t="n">
        <v>53367</v>
      </c>
      <c r="V76" s="5" t="n">
        <v>53367</v>
      </c>
    </row>
    <row r="77" spans="1:28">
      <c r="A77" s="4" t="s">
        <v>330</v>
      </c>
      <c r="X77" s="7" t="n">
        <v>10810</v>
      </c>
    </row>
    <row r="78" spans="1:28">
      <c r="A78" s="4" t="s">
        <v>331</v>
      </c>
      <c r="H78" s="4" t="s">
        <v>342</v>
      </c>
      <c r="O78" s="4" t="s">
        <v>342</v>
      </c>
    </row>
    <row r="79" spans="1:28">
      <c r="A79" s="4" t="s">
        <v>343</v>
      </c>
    </row>
    <row r="80" spans="1:28">
      <c r="A80" s="3" t="s">
        <v>275</v>
      </c>
    </row>
    <row r="81" spans="1:28">
      <c r="A81" s="4" t="s">
        <v>309</v>
      </c>
      <c r="H81" s="7" t="n">
        <v>100000</v>
      </c>
    </row>
    <row r="82" spans="1:28">
      <c r="A82" s="4" t="s">
        <v>322</v>
      </c>
      <c r="H82" s="7" t="n">
        <v>100000</v>
      </c>
    </row>
    <row r="83" spans="1:28">
      <c r="A83" s="4" t="s">
        <v>323</v>
      </c>
      <c r="H83" s="4" t="s">
        <v>340</v>
      </c>
    </row>
    <row r="84" spans="1:28">
      <c r="A84" s="4" t="s">
        <v>326</v>
      </c>
      <c r="H84" s="4" t="s">
        <v>341</v>
      </c>
    </row>
    <row r="85" spans="1:28">
      <c r="A85" s="4" t="s">
        <v>328</v>
      </c>
      <c r="H85" s="5" t="n">
        <v>20</v>
      </c>
    </row>
    <row r="86" spans="1:28">
      <c r="A86" s="4" t="s">
        <v>84</v>
      </c>
      <c r="H86" s="7" t="n">
        <v>100000</v>
      </c>
    </row>
    <row r="87" spans="1:28">
      <c r="A87" s="4" t="s">
        <v>70</v>
      </c>
      <c r="X87" s="5" t="n">
        <v>100000</v>
      </c>
    </row>
    <row r="88" spans="1:28">
      <c r="A88" s="4" t="s">
        <v>312</v>
      </c>
      <c r="H88" s="7" t="n">
        <v>200000000</v>
      </c>
    </row>
    <row r="89" spans="1:28">
      <c r="A89" s="4" t="s">
        <v>329</v>
      </c>
      <c r="T89" s="5" t="n">
        <v>100000</v>
      </c>
      <c r="V89" s="7" t="n">
        <v>100000</v>
      </c>
    </row>
    <row r="90" spans="1:28">
      <c r="A90" s="4" t="s">
        <v>313</v>
      </c>
      <c r="H90" s="8" t="n">
        <v>0.001</v>
      </c>
    </row>
    <row r="91" spans="1:28">
      <c r="A91" s="4" t="s">
        <v>338</v>
      </c>
      <c r="H91" s="7" t="n">
        <v>100000</v>
      </c>
    </row>
    <row r="92" spans="1:28">
      <c r="A92" s="4" t="s">
        <v>331</v>
      </c>
      <c r="H92" s="4" t="s">
        <v>342</v>
      </c>
    </row>
    <row r="93" spans="1:28">
      <c r="A93" s="4" t="s">
        <v>344</v>
      </c>
    </row>
    <row r="94" spans="1:28">
      <c r="A94" s="3" t="s">
        <v>275</v>
      </c>
    </row>
    <row r="95" spans="1:28">
      <c r="A95" s="4" t="s">
        <v>309</v>
      </c>
      <c r="K95" s="7" t="n">
        <v>48500</v>
      </c>
      <c r="Z95" s="7" t="n">
        <v>43500</v>
      </c>
    </row>
    <row r="96" spans="1:28">
      <c r="A96" s="4" t="s">
        <v>322</v>
      </c>
      <c r="Z96" s="7" t="n">
        <v>5000</v>
      </c>
    </row>
    <row r="97" spans="1:28">
      <c r="A97" s="4" t="s">
        <v>323</v>
      </c>
      <c r="K97" s="4" t="s">
        <v>345</v>
      </c>
    </row>
    <row r="98" spans="1:28">
      <c r="A98" s="4" t="s">
        <v>310</v>
      </c>
      <c r="V98" s="4" t="s">
        <v>244</v>
      </c>
    </row>
    <row r="99" spans="1:28">
      <c r="A99" s="4" t="s">
        <v>326</v>
      </c>
      <c r="K99" s="4" t="s">
        <v>327</v>
      </c>
    </row>
    <row r="100" spans="1:28">
      <c r="A100" s="4" t="s">
        <v>328</v>
      </c>
      <c r="K100" s="5" t="n">
        <v>25</v>
      </c>
    </row>
    <row r="101" spans="1:28">
      <c r="A101" s="4" t="s">
        <v>84</v>
      </c>
      <c r="K101" s="7" t="n">
        <v>48500</v>
      </c>
    </row>
    <row r="102" spans="1:28">
      <c r="A102" s="4" t="s">
        <v>70</v>
      </c>
      <c r="V102" s="7" t="n">
        <v>14692</v>
      </c>
    </row>
    <row r="103" spans="1:28">
      <c r="A103" s="4" t="s">
        <v>329</v>
      </c>
      <c r="T103" s="7" t="n">
        <v>14692</v>
      </c>
      <c r="V103" s="7" t="n">
        <v>14692</v>
      </c>
    </row>
    <row r="104" spans="1:28">
      <c r="A104" s="4" t="s">
        <v>314</v>
      </c>
      <c r="V104" s="5" t="n">
        <v>72500000</v>
      </c>
    </row>
    <row r="105" spans="1:28">
      <c r="A105" s="4" t="s">
        <v>315</v>
      </c>
      <c r="T105" s="9" t="n">
        <v>0.0003</v>
      </c>
      <c r="V105" s="9" t="n">
        <v>0.0003</v>
      </c>
    </row>
    <row r="106" spans="1:28">
      <c r="A106" s="4" t="s">
        <v>346</v>
      </c>
    </row>
    <row r="107" spans="1:28">
      <c r="A107" s="3" t="s">
        <v>275</v>
      </c>
    </row>
    <row r="108" spans="1:28">
      <c r="A108" s="4" t="s">
        <v>309</v>
      </c>
      <c r="C108" s="7" t="n">
        <v>30000</v>
      </c>
    </row>
    <row r="109" spans="1:28">
      <c r="A109" s="4" t="s">
        <v>322</v>
      </c>
      <c r="C109" s="7" t="n">
        <v>5000</v>
      </c>
    </row>
    <row r="110" spans="1:28">
      <c r="A110" s="4" t="s">
        <v>323</v>
      </c>
      <c r="C110" s="4" t="s">
        <v>345</v>
      </c>
    </row>
    <row r="111" spans="1:28">
      <c r="A111" s="4" t="s">
        <v>326</v>
      </c>
      <c r="C111" s="4" t="s">
        <v>327</v>
      </c>
    </row>
    <row r="112" spans="1:28">
      <c r="A112" s="4" t="s">
        <v>328</v>
      </c>
      <c r="C112" s="5" t="n">
        <v>25</v>
      </c>
    </row>
    <row r="113" spans="1:28">
      <c r="A113" s="4" t="s">
        <v>84</v>
      </c>
      <c r="C113" s="7" t="n">
        <v>30000</v>
      </c>
    </row>
    <row r="114" spans="1:28">
      <c r="A114" s="4" t="s">
        <v>70</v>
      </c>
      <c r="V114" s="7" t="n">
        <v>22582</v>
      </c>
    </row>
    <row r="115" spans="1:28">
      <c r="A115" s="4" t="s">
        <v>329</v>
      </c>
      <c r="T115" s="7" t="n">
        <v>22582</v>
      </c>
      <c r="V115" s="5" t="n">
        <v>22582</v>
      </c>
    </row>
    <row r="116" spans="1:28">
      <c r="A116" s="4" t="s">
        <v>278</v>
      </c>
    </row>
    <row r="117" spans="1:28">
      <c r="A117" s="3" t="s">
        <v>275</v>
      </c>
    </row>
    <row r="118" spans="1:28">
      <c r="A118" s="4" t="s">
        <v>309</v>
      </c>
      <c r="T118" s="4" t="s">
        <v>42</v>
      </c>
      <c r="V118" s="4" t="s">
        <v>42</v>
      </c>
      <c r="X118" s="5" t="n">
        <v>2404</v>
      </c>
    </row>
    <row r="119" spans="1:28">
      <c r="A119" s="4" t="s">
        <v>322</v>
      </c>
      <c r="T119" s="5" t="n">
        <v>58637</v>
      </c>
      <c r="V119" s="5" t="n">
        <v>58637</v>
      </c>
    </row>
    <row r="120" spans="1:28">
      <c r="A120" s="4" t="s">
        <v>329</v>
      </c>
      <c r="T120" s="5" t="n">
        <v>58637</v>
      </c>
      <c r="V120" s="5" t="n">
        <v>58637</v>
      </c>
    </row>
    <row r="121" spans="1:28">
      <c r="A121" s="4" t="s">
        <v>347</v>
      </c>
    </row>
    <row r="122" spans="1:28">
      <c r="A122" s="3" t="s">
        <v>275</v>
      </c>
    </row>
    <row r="123" spans="1:28">
      <c r="A123" s="4" t="s">
        <v>309</v>
      </c>
      <c r="M123" s="7" t="n">
        <v>53000</v>
      </c>
    </row>
    <row r="124" spans="1:28">
      <c r="A124" s="4" t="s">
        <v>323</v>
      </c>
      <c r="M124" s="4" t="s">
        <v>345</v>
      </c>
    </row>
    <row r="125" spans="1:28">
      <c r="A125" s="4" t="s">
        <v>326</v>
      </c>
      <c r="M125" s="4" t="s">
        <v>327</v>
      </c>
    </row>
    <row r="126" spans="1:28">
      <c r="A126" s="4" t="s">
        <v>328</v>
      </c>
      <c r="M126" s="5" t="n">
        <v>25</v>
      </c>
    </row>
    <row r="127" spans="1:28">
      <c r="A127" s="4" t="s">
        <v>84</v>
      </c>
      <c r="M127" s="7" t="n">
        <v>53000</v>
      </c>
    </row>
    <row r="128" spans="1:28">
      <c r="A128" s="4" t="s">
        <v>70</v>
      </c>
      <c r="V128" s="5" t="n">
        <v>41546</v>
      </c>
      <c r="X128" s="5" t="n">
        <v>11454</v>
      </c>
    </row>
    <row r="129" spans="1:28">
      <c r="A129" s="4" t="s">
        <v>331</v>
      </c>
      <c r="M129" s="4" t="s">
        <v>348</v>
      </c>
    </row>
    <row r="130" spans="1:28">
      <c r="A130" s="4" t="s">
        <v>349</v>
      </c>
    </row>
    <row r="131" spans="1:28">
      <c r="A131" s="3" t="s">
        <v>275</v>
      </c>
    </row>
    <row r="132" spans="1:28">
      <c r="A132" s="4" t="s">
        <v>309</v>
      </c>
      <c r="M132" s="7" t="n">
        <v>50745</v>
      </c>
    </row>
    <row r="133" spans="1:28">
      <c r="A133" s="4" t="s">
        <v>322</v>
      </c>
      <c r="M133" s="7" t="n">
        <v>7195</v>
      </c>
    </row>
    <row r="134" spans="1:28">
      <c r="A134" s="4" t="s">
        <v>323</v>
      </c>
      <c r="M134" s="4" t="s">
        <v>345</v>
      </c>
    </row>
    <row r="135" spans="1:28">
      <c r="A135" s="4" t="s">
        <v>326</v>
      </c>
      <c r="M135" s="4" t="s">
        <v>341</v>
      </c>
    </row>
    <row r="136" spans="1:28">
      <c r="A136" s="4" t="s">
        <v>328</v>
      </c>
      <c r="M136" s="5" t="n">
        <v>20</v>
      </c>
    </row>
    <row r="137" spans="1:28">
      <c r="A137" s="4" t="s">
        <v>70</v>
      </c>
      <c r="V137" s="5" t="n">
        <v>5030</v>
      </c>
      <c r="X137" s="5" t="n">
        <v>2165</v>
      </c>
    </row>
    <row r="138" spans="1:28">
      <c r="A138" s="4" t="s">
        <v>331</v>
      </c>
      <c r="M138" s="4" t="s">
        <v>350</v>
      </c>
    </row>
    <row r="139" spans="1:28">
      <c r="A139" s="4" t="s">
        <v>351</v>
      </c>
      <c r="M139" s="5" t="n">
        <v>2</v>
      </c>
    </row>
    <row r="140" spans="1:28">
      <c r="A140" s="4" t="s">
        <v>352</v>
      </c>
    </row>
    <row r="141" spans="1:28">
      <c r="A141" s="3" t="s">
        <v>275</v>
      </c>
    </row>
    <row r="142" spans="1:28">
      <c r="A142" s="4" t="s">
        <v>309</v>
      </c>
      <c r="F142" s="7" t="n">
        <v>7500</v>
      </c>
    </row>
    <row r="143" spans="1:28">
      <c r="A143" s="4" t="s">
        <v>323</v>
      </c>
      <c r="F143" s="4" t="s">
        <v>345</v>
      </c>
    </row>
    <row r="144" spans="1:28">
      <c r="A144" s="4" t="s">
        <v>326</v>
      </c>
      <c r="F144" s="4" t="s">
        <v>327</v>
      </c>
    </row>
    <row r="145" spans="1:28">
      <c r="A145" s="4" t="s">
        <v>328</v>
      </c>
      <c r="F145" s="5" t="n">
        <v>20</v>
      </c>
    </row>
    <row r="146" spans="1:28">
      <c r="A146" s="4" t="s">
        <v>84</v>
      </c>
      <c r="F146" s="7" t="n">
        <v>7500</v>
      </c>
    </row>
    <row r="147" spans="1:28">
      <c r="A147" s="4" t="s">
        <v>70</v>
      </c>
      <c r="V147" s="5" t="n">
        <v>0</v>
      </c>
      <c r="X147" s="5" t="n">
        <v>4462</v>
      </c>
    </row>
    <row r="148" spans="1:28">
      <c r="A148" s="4" t="s">
        <v>331</v>
      </c>
      <c r="F148" s="4" t="s">
        <v>350</v>
      </c>
    </row>
    <row r="149" spans="1:28">
      <c r="A149" s="4" t="s">
        <v>353</v>
      </c>
    </row>
    <row r="150" spans="1:28">
      <c r="A150" s="3" t="s">
        <v>275</v>
      </c>
    </row>
    <row r="151" spans="1:28">
      <c r="A151" s="4" t="s">
        <v>309</v>
      </c>
      <c r="G151" s="7" t="n">
        <v>45000</v>
      </c>
    </row>
    <row r="152" spans="1:28">
      <c r="A152" s="4" t="s">
        <v>322</v>
      </c>
      <c r="G152" s="7" t="n">
        <v>2500</v>
      </c>
    </row>
    <row r="153" spans="1:28">
      <c r="A153" s="4" t="s">
        <v>323</v>
      </c>
      <c r="G153" s="4" t="s">
        <v>340</v>
      </c>
    </row>
    <row r="154" spans="1:28">
      <c r="A154" s="4" t="s">
        <v>326</v>
      </c>
      <c r="G154" s="4" t="s">
        <v>341</v>
      </c>
    </row>
    <row r="155" spans="1:28">
      <c r="A155" s="4" t="s">
        <v>328</v>
      </c>
      <c r="G155" s="5" t="n">
        <v>20</v>
      </c>
    </row>
    <row r="156" spans="1:28">
      <c r="A156" s="4" t="s">
        <v>84</v>
      </c>
      <c r="G156" s="7" t="n">
        <v>45000</v>
      </c>
    </row>
    <row r="157" spans="1:28">
      <c r="A157" s="4" t="s">
        <v>70</v>
      </c>
      <c r="V157" s="5" t="n">
        <v>0</v>
      </c>
      <c r="X157" s="5" t="n">
        <v>40843</v>
      </c>
    </row>
    <row r="158" spans="1:28">
      <c r="A158" s="4" t="s">
        <v>316</v>
      </c>
      <c r="X158" s="7" t="n">
        <v>6700</v>
      </c>
    </row>
    <row r="159" spans="1:28">
      <c r="A159" s="4" t="s">
        <v>318</v>
      </c>
      <c r="X159" s="5" t="n">
        <v>30455486</v>
      </c>
    </row>
    <row r="160" spans="1:28">
      <c r="A160" s="4" t="s">
        <v>331</v>
      </c>
      <c r="G160" s="4" t="s">
        <v>354</v>
      </c>
    </row>
    <row r="161" spans="1:28">
      <c r="A161" s="4" t="s">
        <v>355</v>
      </c>
    </row>
    <row r="162" spans="1:28">
      <c r="A162" s="3" t="s">
        <v>275</v>
      </c>
    </row>
    <row r="163" spans="1:28">
      <c r="A163" s="4" t="s">
        <v>309</v>
      </c>
      <c r="E163" s="7" t="n">
        <v>76750</v>
      </c>
      <c r="P163" s="7" t="n">
        <v>56750</v>
      </c>
    </row>
    <row r="164" spans="1:28">
      <c r="A164" s="4" t="s">
        <v>322</v>
      </c>
      <c r="P164" s="7" t="n">
        <v>6750</v>
      </c>
    </row>
    <row r="165" spans="1:28">
      <c r="A165" s="4" t="s">
        <v>323</v>
      </c>
      <c r="P165" s="4" t="s">
        <v>324</v>
      </c>
    </row>
    <row r="166" spans="1:28">
      <c r="A166" s="4" t="s">
        <v>310</v>
      </c>
      <c r="P166" s="4" t="s">
        <v>356</v>
      </c>
    </row>
    <row r="167" spans="1:28">
      <c r="A167" s="4" t="s">
        <v>326</v>
      </c>
      <c r="P167" s="4" t="s">
        <v>327</v>
      </c>
    </row>
    <row r="168" spans="1:28">
      <c r="A168" s="4" t="s">
        <v>328</v>
      </c>
      <c r="P168" s="5" t="n">
        <v>25</v>
      </c>
    </row>
    <row r="169" spans="1:28">
      <c r="A169" s="4" t="s">
        <v>84</v>
      </c>
      <c r="P169" s="7" t="n">
        <v>50000</v>
      </c>
    </row>
    <row r="170" spans="1:28">
      <c r="A170" s="4" t="s">
        <v>70</v>
      </c>
      <c r="V170" s="5" t="n">
        <v>0</v>
      </c>
      <c r="X170" s="7" t="n">
        <v>35607</v>
      </c>
    </row>
    <row r="171" spans="1:28">
      <c r="A171" s="4" t="s">
        <v>329</v>
      </c>
      <c r="T171" s="5" t="n">
        <v>76750</v>
      </c>
      <c r="V171" s="5" t="n">
        <v>76750</v>
      </c>
    </row>
    <row r="172" spans="1:28">
      <c r="A172" s="4" t="s">
        <v>357</v>
      </c>
      <c r="E172" s="5" t="n">
        <v>20000</v>
      </c>
    </row>
    <row r="173" spans="1:28">
      <c r="A173" s="4" t="s">
        <v>358</v>
      </c>
      <c r="E173" s="7" t="n">
        <v>20000</v>
      </c>
    </row>
    <row r="174" spans="1:28">
      <c r="A174" s="4" t="s">
        <v>279</v>
      </c>
    </row>
    <row r="175" spans="1:28">
      <c r="A175" s="3" t="s">
        <v>275</v>
      </c>
    </row>
    <row r="176" spans="1:28">
      <c r="A176" s="4" t="s">
        <v>309</v>
      </c>
      <c r="Q176" s="7" t="n">
        <v>677500</v>
      </c>
      <c r="T176" s="5" t="n">
        <v>268655</v>
      </c>
      <c r="V176" s="5" t="n">
        <v>268655</v>
      </c>
      <c r="X176" s="5" t="n">
        <v>179172</v>
      </c>
    </row>
    <row r="177" spans="1:28">
      <c r="A177" s="4" t="s">
        <v>322</v>
      </c>
      <c r="Q177" s="7" t="n">
        <v>7750</v>
      </c>
    </row>
    <row r="178" spans="1:28">
      <c r="A178" s="4" t="s">
        <v>323</v>
      </c>
      <c r="Q178" s="4" t="s">
        <v>324</v>
      </c>
    </row>
    <row r="179" spans="1:28">
      <c r="A179" s="4" t="s">
        <v>310</v>
      </c>
      <c r="Q179" s="4" t="s">
        <v>356</v>
      </c>
    </row>
    <row r="180" spans="1:28">
      <c r="A180" s="4" t="s">
        <v>326</v>
      </c>
      <c r="Q180" s="4" t="s">
        <v>327</v>
      </c>
    </row>
    <row r="181" spans="1:28">
      <c r="A181" s="4" t="s">
        <v>328</v>
      </c>
      <c r="Q181" s="5" t="n">
        <v>25</v>
      </c>
    </row>
    <row r="182" spans="1:28">
      <c r="A182" s="4" t="s">
        <v>84</v>
      </c>
      <c r="Q182" s="7" t="n">
        <v>60000</v>
      </c>
    </row>
    <row r="183" spans="1:28">
      <c r="A183" s="4" t="s">
        <v>70</v>
      </c>
      <c r="V183" s="5" t="n">
        <v>0</v>
      </c>
      <c r="X183" s="5" t="n">
        <v>14542</v>
      </c>
    </row>
    <row r="184" spans="1:28">
      <c r="A184" s="4" t="s">
        <v>316</v>
      </c>
      <c r="X184" s="5" t="n">
        <v>15278</v>
      </c>
    </row>
    <row r="185" spans="1:28">
      <c r="A185" s="4" t="s">
        <v>317</v>
      </c>
      <c r="T185" s="5" t="n">
        <v>1422</v>
      </c>
      <c r="V185" s="7" t="n">
        <v>1422</v>
      </c>
      <c r="X185" s="7" t="n">
        <v>5975</v>
      </c>
    </row>
    <row r="186" spans="1:28">
      <c r="A186" s="4" t="s">
        <v>318</v>
      </c>
      <c r="V186" s="5" t="n">
        <v>61782000</v>
      </c>
      <c r="X186" s="5" t="n">
        <v>111460000</v>
      </c>
    </row>
    <row r="187" spans="1:28">
      <c r="A187" s="4" t="s">
        <v>329</v>
      </c>
      <c r="T187" s="5" t="n">
        <v>45252</v>
      </c>
      <c r="V187" s="7" t="n">
        <v>45252</v>
      </c>
    </row>
    <row r="188" spans="1:28">
      <c r="A188" s="4" t="s">
        <v>359</v>
      </c>
    </row>
    <row r="189" spans="1:28">
      <c r="A189" s="3" t="s">
        <v>275</v>
      </c>
    </row>
    <row r="190" spans="1:28">
      <c r="A190" s="4" t="s">
        <v>309</v>
      </c>
      <c r="D190" s="7" t="n">
        <v>30000</v>
      </c>
      <c r="L190" s="7" t="n">
        <v>58637</v>
      </c>
      <c r="S190" s="5" t="n">
        <v>58637</v>
      </c>
    </row>
    <row r="191" spans="1:28">
      <c r="A191" s="4" t="s">
        <v>322</v>
      </c>
      <c r="D191" s="7" t="n">
        <v>5000</v>
      </c>
      <c r="L191" s="5" t="n">
        <v>5637</v>
      </c>
      <c r="S191" s="5" t="n">
        <v>5637</v>
      </c>
    </row>
    <row r="192" spans="1:28">
      <c r="A192" s="4" t="s">
        <v>323</v>
      </c>
      <c r="D192" s="4" t="s">
        <v>345</v>
      </c>
    </row>
    <row r="193" spans="1:28">
      <c r="A193" s="4" t="s">
        <v>326</v>
      </c>
      <c r="D193" s="4" t="s">
        <v>327</v>
      </c>
    </row>
    <row r="194" spans="1:28">
      <c r="A194" s="4" t="s">
        <v>328</v>
      </c>
      <c r="D194" s="5" t="n">
        <v>25</v>
      </c>
    </row>
    <row r="195" spans="1:28">
      <c r="A195" s="4" t="s">
        <v>84</v>
      </c>
      <c r="D195" s="7" t="n">
        <v>30000</v>
      </c>
    </row>
    <row r="196" spans="1:28">
      <c r="A196" s="4" t="s">
        <v>70</v>
      </c>
      <c r="V196" s="5" t="n">
        <v>17178</v>
      </c>
    </row>
    <row r="197" spans="1:28">
      <c r="A197" s="4" t="s">
        <v>316</v>
      </c>
      <c r="L197" s="5" t="n">
        <v>53000</v>
      </c>
      <c r="S197" s="5" t="n">
        <v>53000</v>
      </c>
      <c r="T197" s="5" t="n">
        <v>12822</v>
      </c>
      <c r="V197" s="7" t="n">
        <v>12822</v>
      </c>
    </row>
    <row r="198" spans="1:28">
      <c r="A198" s="4" t="s">
        <v>329</v>
      </c>
      <c r="L198" s="5" t="n">
        <v>54135</v>
      </c>
      <c r="S198" s="5" t="n">
        <v>54135</v>
      </c>
    </row>
    <row r="199" spans="1:28">
      <c r="A199" s="4" t="s">
        <v>357</v>
      </c>
      <c r="L199" s="5" t="n">
        <v>40000</v>
      </c>
    </row>
    <row r="200" spans="1:28">
      <c r="A200" s="4" t="s">
        <v>360</v>
      </c>
      <c r="L200" s="7" t="n">
        <v>11273</v>
      </c>
      <c r="S200" s="7" t="n">
        <v>11273</v>
      </c>
    </row>
    <row r="201" spans="1:28">
      <c r="A201" s="4" t="s">
        <v>361</v>
      </c>
    </row>
    <row r="202" spans="1:28">
      <c r="A202" s="3" t="s">
        <v>275</v>
      </c>
    </row>
    <row r="203" spans="1:28">
      <c r="A203" s="4" t="s">
        <v>309</v>
      </c>
      <c r="B203" s="7" t="n">
        <v>43500</v>
      </c>
    </row>
    <row r="204" spans="1:28">
      <c r="A204" s="4" t="s">
        <v>322</v>
      </c>
      <c r="B204" s="7" t="n">
        <v>5653</v>
      </c>
    </row>
    <row r="205" spans="1:28">
      <c r="A205" s="4" t="s">
        <v>323</v>
      </c>
      <c r="B205" s="4" t="s">
        <v>345</v>
      </c>
    </row>
    <row r="206" spans="1:28">
      <c r="A206" s="4" t="s">
        <v>310</v>
      </c>
      <c r="V206" s="4" t="s">
        <v>244</v>
      </c>
    </row>
    <row r="207" spans="1:28">
      <c r="A207" s="4" t="s">
        <v>326</v>
      </c>
      <c r="B207" s="4" t="s">
        <v>327</v>
      </c>
    </row>
    <row r="208" spans="1:28">
      <c r="A208" s="4" t="s">
        <v>328</v>
      </c>
      <c r="B208" s="5" t="n">
        <v>25</v>
      </c>
    </row>
    <row r="209" spans="1:28">
      <c r="A209" s="4" t="s">
        <v>84</v>
      </c>
      <c r="B209" s="7" t="n">
        <v>43500</v>
      </c>
    </row>
    <row r="210" spans="1:28">
      <c r="A210" s="4" t="s">
        <v>70</v>
      </c>
      <c r="V210" s="7" t="n">
        <v>8286</v>
      </c>
    </row>
    <row r="211" spans="1:28">
      <c r="A211" s="4" t="s">
        <v>329</v>
      </c>
      <c r="T211" s="7" t="n">
        <v>35214</v>
      </c>
      <c r="V211" s="7" t="n">
        <v>35214</v>
      </c>
    </row>
    <row r="212" spans="1:28">
      <c r="A212" s="4" t="s">
        <v>314</v>
      </c>
      <c r="V212" s="5" t="n">
        <v>72500000</v>
      </c>
    </row>
    <row r="213" spans="1:28">
      <c r="A213" s="4" t="s">
        <v>315</v>
      </c>
      <c r="T213" s="9" t="n">
        <v>0.0003</v>
      </c>
      <c r="V213" s="9" t="n">
        <v>0.0003</v>
      </c>
    </row>
    <row r="214" spans="1:28">
      <c r="A214" s="4" t="s">
        <v>362</v>
      </c>
    </row>
    <row r="215" spans="1:28">
      <c r="A215" s="3" t="s">
        <v>275</v>
      </c>
    </row>
    <row r="216" spans="1:28">
      <c r="A216" s="4" t="s">
        <v>309</v>
      </c>
      <c r="N216" s="7" t="n">
        <v>53000</v>
      </c>
    </row>
    <row r="217" spans="1:28">
      <c r="A217" s="4" t="s">
        <v>323</v>
      </c>
      <c r="N217" s="4" t="s">
        <v>345</v>
      </c>
    </row>
    <row r="218" spans="1:28">
      <c r="A218" s="4" t="s">
        <v>326</v>
      </c>
      <c r="N218" s="4" t="s">
        <v>327</v>
      </c>
    </row>
    <row r="219" spans="1:28">
      <c r="A219" s="4" t="s">
        <v>328</v>
      </c>
      <c r="N219" s="5" t="n">
        <v>25</v>
      </c>
    </row>
    <row r="220" spans="1:28">
      <c r="A220" s="4" t="s">
        <v>84</v>
      </c>
      <c r="N220" s="7" t="n">
        <v>53000</v>
      </c>
    </row>
    <row r="221" spans="1:28">
      <c r="A221" s="4" t="s">
        <v>317</v>
      </c>
      <c r="T221" s="7" t="n">
        <v>30783</v>
      </c>
      <c r="V221" s="7" t="n">
        <v>30783</v>
      </c>
      <c r="X221" s="7" t="n">
        <v>88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187</v>
      </c>
    </row>
    <row r="3" spans="1:2">
      <c r="A3" s="3" t="s">
        <v>364</v>
      </c>
    </row>
    <row r="4" spans="1:2">
      <c r="A4" s="4" t="s">
        <v>189</v>
      </c>
      <c r="B4" s="7" t="n">
        <v>1831630</v>
      </c>
    </row>
    <row r="5" spans="1:2">
      <c r="A5" s="4" t="s">
        <v>190</v>
      </c>
      <c r="B5" s="5" t="n">
        <v>-39213</v>
      </c>
    </row>
    <row r="6" spans="1:2">
      <c r="A6" s="4" t="s">
        <v>191</v>
      </c>
      <c r="B6" s="5" t="n">
        <v>86922</v>
      </c>
    </row>
    <row r="7" spans="1:2">
      <c r="A7" s="4" t="s">
        <v>192</v>
      </c>
      <c r="B7" s="5" t="n">
        <v>43426</v>
      </c>
    </row>
    <row r="8" spans="1:2">
      <c r="A8" s="4" t="s">
        <v>193</v>
      </c>
      <c r="B8" s="5" t="n">
        <v>481190</v>
      </c>
    </row>
    <row r="9" spans="1:2">
      <c r="A9" s="4" t="s">
        <v>194</v>
      </c>
      <c r="B9" s="5" t="n">
        <v>-615007</v>
      </c>
    </row>
    <row r="10" spans="1:2">
      <c r="A10" s="4" t="s">
        <v>365</v>
      </c>
      <c r="B10" s="7" t="n">
        <v>17889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59</v>
      </c>
      <c r="D1" s="2" t="s">
        <v>1</v>
      </c>
    </row>
    <row r="2" spans="1:5">
      <c r="B2" s="2" t="s">
        <v>2</v>
      </c>
      <c r="C2" s="2" t="s">
        <v>60</v>
      </c>
      <c r="D2" s="2" t="s">
        <v>2</v>
      </c>
      <c r="E2" s="2" t="s">
        <v>60</v>
      </c>
    </row>
    <row r="3" spans="1:5">
      <c r="A3" s="3" t="s">
        <v>367</v>
      </c>
    </row>
    <row r="4" spans="1:5">
      <c r="A4" s="4" t="s">
        <v>368</v>
      </c>
      <c r="D4" s="7" t="n">
        <v>-458733</v>
      </c>
      <c r="E4" s="7" t="n">
        <v>-45283</v>
      </c>
    </row>
    <row r="5" spans="1:5">
      <c r="A5" s="4" t="s">
        <v>369</v>
      </c>
      <c r="D5" s="5" t="n">
        <v>583680</v>
      </c>
      <c r="E5" s="5" t="n">
        <v>-122124</v>
      </c>
    </row>
    <row r="6" spans="1:5">
      <c r="A6" s="4" t="s">
        <v>370</v>
      </c>
      <c r="B6" s="7" t="n">
        <v>-208548</v>
      </c>
      <c r="C6" s="7" t="n">
        <v>-431621</v>
      </c>
      <c r="D6" s="7" t="n">
        <v>124947</v>
      </c>
      <c r="E6" s="7" t="n">
        <v>-1674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7"/>
    <col customWidth="1" max="3" min="3" width="17"/>
  </cols>
  <sheetData>
    <row r="1" spans="1:3">
      <c r="A1" s="1" t="s">
        <v>371</v>
      </c>
      <c r="B1" s="2" t="s">
        <v>1</v>
      </c>
    </row>
    <row r="2" spans="1:3">
      <c r="B2" s="2" t="s">
        <v>2</v>
      </c>
      <c r="C2" s="2" t="s">
        <v>60</v>
      </c>
    </row>
    <row r="3" spans="1:3">
      <c r="A3" s="4" t="s">
        <v>247</v>
      </c>
      <c r="B3" s="4" t="s">
        <v>42</v>
      </c>
      <c r="C3" s="4" t="s">
        <v>42</v>
      </c>
    </row>
    <row r="4" spans="1:3">
      <c r="A4" s="4" t="s">
        <v>246</v>
      </c>
    </row>
    <row r="5" spans="1:3">
      <c r="A5" s="4" t="s">
        <v>243</v>
      </c>
      <c r="B5" s="4" t="s">
        <v>372</v>
      </c>
      <c r="C5" s="4" t="s">
        <v>373</v>
      </c>
    </row>
    <row r="6" spans="1:3">
      <c r="A6" s="4" t="s">
        <v>245</v>
      </c>
      <c r="B6" s="4" t="s">
        <v>374</v>
      </c>
      <c r="C6" s="4" t="s">
        <v>375</v>
      </c>
    </row>
    <row r="7" spans="1:3">
      <c r="A7" s="4" t="s">
        <v>249</v>
      </c>
      <c r="B7" s="4" t="s">
        <v>376</v>
      </c>
      <c r="C7" s="4" t="s">
        <v>377</v>
      </c>
    </row>
    <row r="8" spans="1:3">
      <c r="A8" s="4" t="s">
        <v>251</v>
      </c>
    </row>
    <row r="9" spans="1:3">
      <c r="A9" s="4" t="s">
        <v>243</v>
      </c>
      <c r="B9" s="4" t="s">
        <v>378</v>
      </c>
      <c r="C9" s="4" t="s">
        <v>379</v>
      </c>
    </row>
    <row r="10" spans="1:3">
      <c r="A10" s="4" t="s">
        <v>245</v>
      </c>
      <c r="B10" s="4" t="s">
        <v>380</v>
      </c>
      <c r="C10" s="4" t="s">
        <v>381</v>
      </c>
    </row>
    <row r="11" spans="1:3">
      <c r="A11" s="4" t="s">
        <v>249</v>
      </c>
      <c r="B11" s="4" t="s">
        <v>382</v>
      </c>
      <c r="C11" s="4" t="s">
        <v>3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s>
  <sheetData>
    <row r="1" spans="1:4">
      <c r="A1" s="1" t="s">
        <v>384</v>
      </c>
      <c r="B1" s="2" t="s">
        <v>385</v>
      </c>
      <c r="C1" s="2" t="s">
        <v>1</v>
      </c>
      <c r="D1" s="2" t="s">
        <v>210</v>
      </c>
    </row>
    <row r="2" spans="1:4">
      <c r="B2" s="2" t="s">
        <v>386</v>
      </c>
      <c r="C2" s="2" t="s">
        <v>2</v>
      </c>
      <c r="D2" s="2" t="s">
        <v>28</v>
      </c>
    </row>
    <row r="3" spans="1:4">
      <c r="A3" s="3" t="s">
        <v>387</v>
      </c>
    </row>
    <row r="4" spans="1:4">
      <c r="A4" s="4" t="s">
        <v>388</v>
      </c>
      <c r="C4" s="7" t="n">
        <v>90000</v>
      </c>
      <c r="D4" s="7" t="n">
        <v>120000</v>
      </c>
    </row>
    <row r="5" spans="1:4">
      <c r="A5" s="4" t="s">
        <v>311</v>
      </c>
      <c r="C5" s="5" t="n">
        <v>18020</v>
      </c>
      <c r="D5" s="5" t="n">
        <v>24600</v>
      </c>
    </row>
    <row r="6" spans="1:4">
      <c r="A6" s="4" t="s">
        <v>89</v>
      </c>
      <c r="D6" s="5" t="n">
        <v>780</v>
      </c>
    </row>
    <row r="7" spans="1:4">
      <c r="A7" s="4" t="s">
        <v>389</v>
      </c>
      <c r="C7" s="7" t="n">
        <v>190880</v>
      </c>
      <c r="D7" s="7" t="n">
        <v>119680</v>
      </c>
    </row>
    <row r="8" spans="1:4">
      <c r="A8" s="4" t="s">
        <v>390</v>
      </c>
      <c r="B8" s="7" t="n">
        <v>7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91</v>
      </c>
      <c r="B1" s="2" t="s">
        <v>392</v>
      </c>
    </row>
    <row r="2" spans="1:2">
      <c r="B2" s="2" t="s">
        <v>393</v>
      </c>
    </row>
    <row r="3" spans="1:2">
      <c r="A3" s="4" t="s">
        <v>394</v>
      </c>
      <c r="B3" s="7" t="n">
        <v>523</v>
      </c>
    </row>
    <row r="4" spans="1:2">
      <c r="A4" s="4" t="s">
        <v>318</v>
      </c>
      <c r="B4" s="5" t="n">
        <v>34876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8615</v>
      </c>
      <c r="C4" s="7" t="n">
        <v>5900</v>
      </c>
      <c r="D4" s="7" t="n">
        <v>12154</v>
      </c>
      <c r="E4" s="7" t="n">
        <v>15450</v>
      </c>
    </row>
    <row r="5" spans="1:5">
      <c r="A5" s="4" t="s">
        <v>63</v>
      </c>
      <c r="B5" s="5" t="n">
        <v>2282</v>
      </c>
      <c r="C5" s="5" t="n">
        <v>18843</v>
      </c>
      <c r="D5" s="5" t="n">
        <v>24002</v>
      </c>
      <c r="E5" s="5" t="n">
        <v>45673</v>
      </c>
    </row>
    <row r="6" spans="1:5">
      <c r="A6" s="4" t="s">
        <v>64</v>
      </c>
      <c r="B6" s="5" t="n">
        <v>6333</v>
      </c>
      <c r="C6" s="5" t="n">
        <v>-12943</v>
      </c>
      <c r="D6" s="5" t="n">
        <v>-11848</v>
      </c>
      <c r="E6" s="5" t="n">
        <v>-30223</v>
      </c>
    </row>
    <row r="7" spans="1:5">
      <c r="A7" s="3" t="s">
        <v>65</v>
      </c>
    </row>
    <row r="8" spans="1:5">
      <c r="A8" s="4" t="s">
        <v>66</v>
      </c>
      <c r="B8" s="5" t="n">
        <v>57364</v>
      </c>
      <c r="C8" s="5" t="n">
        <v>57208</v>
      </c>
      <c r="D8" s="5" t="n">
        <v>183916</v>
      </c>
      <c r="E8" s="5" t="n">
        <v>182758</v>
      </c>
    </row>
    <row r="9" spans="1:5">
      <c r="A9" s="4" t="s">
        <v>67</v>
      </c>
      <c r="B9" s="4" t="s">
        <v>42</v>
      </c>
      <c r="C9" s="4" t="s">
        <v>42</v>
      </c>
      <c r="D9" s="4" t="s">
        <v>42</v>
      </c>
      <c r="E9" s="5" t="n">
        <v>30000</v>
      </c>
    </row>
    <row r="10" spans="1:5">
      <c r="A10" s="4" t="s">
        <v>68</v>
      </c>
      <c r="B10" s="5" t="n">
        <v>57364</v>
      </c>
      <c r="C10" s="5" t="n">
        <v>57208</v>
      </c>
      <c r="D10" s="5" t="n">
        <v>183916</v>
      </c>
      <c r="E10" s="5" t="n">
        <v>212758</v>
      </c>
    </row>
    <row r="11" spans="1:5">
      <c r="A11" s="3" t="s">
        <v>69</v>
      </c>
    </row>
    <row r="12" spans="1:5">
      <c r="A12" s="4" t="s">
        <v>70</v>
      </c>
      <c r="B12" s="5" t="n">
        <v>-89946</v>
      </c>
      <c r="C12" s="5" t="n">
        <v>-76936</v>
      </c>
      <c r="D12" s="5" t="n">
        <v>-229321</v>
      </c>
      <c r="E12" s="5" t="n">
        <v>-279904</v>
      </c>
    </row>
    <row r="13" spans="1:5">
      <c r="A13" s="4" t="s">
        <v>71</v>
      </c>
      <c r="B13" s="5" t="n">
        <v>-208548</v>
      </c>
      <c r="C13" s="5" t="n">
        <v>-431621</v>
      </c>
      <c r="D13" s="5" t="n">
        <v>124947</v>
      </c>
      <c r="E13" s="5" t="n">
        <v>-167407</v>
      </c>
    </row>
    <row r="14" spans="1:5">
      <c r="A14" s="4" t="s">
        <v>72</v>
      </c>
      <c r="B14" s="4" t="s">
        <v>42</v>
      </c>
      <c r="C14" s="4" t="s">
        <v>42</v>
      </c>
      <c r="D14" s="4" t="s">
        <v>42</v>
      </c>
      <c r="E14" s="4" t="s">
        <v>42</v>
      </c>
    </row>
    <row r="15" spans="1:5">
      <c r="A15" s="4" t="s">
        <v>73</v>
      </c>
      <c r="B15" s="5" t="n">
        <v>-298494</v>
      </c>
      <c r="C15" s="5" t="n">
        <v>-508557</v>
      </c>
      <c r="D15" s="5" t="n">
        <v>-104374</v>
      </c>
      <c r="E15" s="5" t="n">
        <v>-447311</v>
      </c>
    </row>
    <row r="16" spans="1:5">
      <c r="A16" s="4" t="s">
        <v>74</v>
      </c>
      <c r="B16" s="5" t="n">
        <v>-349525</v>
      </c>
      <c r="C16" s="5" t="n">
        <v>-578708</v>
      </c>
      <c r="D16" s="5" t="n">
        <v>-300138</v>
      </c>
      <c r="E16" s="5" t="n">
        <v>-690292</v>
      </c>
    </row>
    <row r="17" spans="1:5">
      <c r="A17" s="4" t="s">
        <v>75</v>
      </c>
      <c r="B17" s="7" t="n">
        <v>-349525</v>
      </c>
      <c r="C17" s="7" t="n">
        <v>-578708</v>
      </c>
      <c r="D17" s="7" t="n">
        <v>-300138</v>
      </c>
      <c r="E17" s="7" t="n">
        <v>-690292</v>
      </c>
    </row>
    <row r="18" spans="1:5">
      <c r="A18" s="4" t="s">
        <v>76</v>
      </c>
      <c r="B18" s="7" t="n">
        <v>0</v>
      </c>
      <c r="C18" s="7" t="n">
        <v>0</v>
      </c>
      <c r="D18" s="7" t="n">
        <v>0</v>
      </c>
      <c r="E18" s="7" t="n">
        <v>0</v>
      </c>
    </row>
    <row r="19" spans="1:5">
      <c r="A19" s="4" t="s">
        <v>77</v>
      </c>
      <c r="B19" s="5" t="n">
        <v>672312736</v>
      </c>
      <c r="C19" s="5" t="n">
        <v>504088281</v>
      </c>
      <c r="D19" s="5" t="n">
        <v>643370551</v>
      </c>
      <c r="E19" s="5" t="n">
        <v>3293667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60</v>
      </c>
    </row>
    <row r="3" spans="1:3">
      <c r="A3" s="3" t="s">
        <v>79</v>
      </c>
    </row>
    <row r="4" spans="1:3">
      <c r="A4" s="4" t="s">
        <v>80</v>
      </c>
      <c r="B4" s="7" t="n">
        <v>-300138</v>
      </c>
      <c r="C4" s="7" t="n">
        <v>-690292</v>
      </c>
    </row>
    <row r="5" spans="1:3">
      <c r="A5" s="3" t="s">
        <v>81</v>
      </c>
    </row>
    <row r="6" spans="1:3">
      <c r="A6" s="4" t="s">
        <v>82</v>
      </c>
      <c r="B6" s="4" t="s">
        <v>42</v>
      </c>
      <c r="C6" s="5" t="n">
        <v>30000</v>
      </c>
    </row>
    <row r="7" spans="1:3">
      <c r="A7" s="4" t="s">
        <v>83</v>
      </c>
      <c r="B7" s="5" t="n">
        <v>-124947</v>
      </c>
      <c r="C7" s="5" t="n">
        <v>167407</v>
      </c>
    </row>
    <row r="8" spans="1:3">
      <c r="A8" s="4" t="s">
        <v>84</v>
      </c>
      <c r="B8" s="5" t="n">
        <v>148954</v>
      </c>
      <c r="C8" s="5" t="n">
        <v>235673</v>
      </c>
    </row>
    <row r="9" spans="1:3">
      <c r="A9" s="3" t="s">
        <v>85</v>
      </c>
    </row>
    <row r="10" spans="1:3">
      <c r="A10" s="4" t="s">
        <v>34</v>
      </c>
      <c r="B10" s="5" t="n">
        <v>71200</v>
      </c>
      <c r="C10" s="5" t="n">
        <v>70400</v>
      </c>
    </row>
    <row r="11" spans="1:3">
      <c r="A11" s="4" t="s">
        <v>33</v>
      </c>
      <c r="B11" s="5" t="n">
        <v>259</v>
      </c>
      <c r="C11" s="5" t="n">
        <v>29522</v>
      </c>
    </row>
    <row r="12" spans="1:3">
      <c r="A12" s="4" t="s">
        <v>35</v>
      </c>
      <c r="B12" s="5" t="n">
        <v>80368</v>
      </c>
      <c r="C12" s="5" t="n">
        <v>33880</v>
      </c>
    </row>
    <row r="13" spans="1:3">
      <c r="A13" s="4" t="s">
        <v>86</v>
      </c>
      <c r="B13" s="5" t="n">
        <v>-124304</v>
      </c>
      <c r="C13" s="5" t="n">
        <v>-123410</v>
      </c>
    </row>
    <row r="14" spans="1:3">
      <c r="A14" s="4" t="s">
        <v>87</v>
      </c>
      <c r="B14" s="4" t="s">
        <v>42</v>
      </c>
      <c r="C14" s="4" t="s">
        <v>42</v>
      </c>
    </row>
    <row r="15" spans="1:3">
      <c r="A15" s="3" t="s">
        <v>88</v>
      </c>
    </row>
    <row r="16" spans="1:3">
      <c r="A16" s="4" t="s">
        <v>89</v>
      </c>
      <c r="B16" s="4" t="s">
        <v>42</v>
      </c>
      <c r="C16" s="5" t="n">
        <v>780</v>
      </c>
    </row>
    <row r="17" spans="1:3">
      <c r="A17" s="4" t="s">
        <v>90</v>
      </c>
      <c r="B17" s="5" t="n">
        <v>130348</v>
      </c>
      <c r="C17" s="5" t="n">
        <v>65000</v>
      </c>
    </row>
    <row r="18" spans="1:3">
      <c r="A18" s="4" t="s">
        <v>91</v>
      </c>
      <c r="B18" s="5" t="n">
        <v>130348</v>
      </c>
      <c r="C18" s="5" t="n">
        <v>65780</v>
      </c>
    </row>
    <row r="19" spans="1:3">
      <c r="A19" s="4" t="s">
        <v>92</v>
      </c>
      <c r="B19" s="5" t="n">
        <v>6044</v>
      </c>
      <c r="C19" s="5" t="n">
        <v>-57630</v>
      </c>
    </row>
    <row r="20" spans="1:3">
      <c r="A20" s="4" t="s">
        <v>93</v>
      </c>
      <c r="B20" s="5" t="n">
        <v>28438</v>
      </c>
      <c r="C20" s="5" t="n">
        <v>57630</v>
      </c>
    </row>
    <row r="21" spans="1:3">
      <c r="A21" s="4" t="s">
        <v>94</v>
      </c>
      <c r="B21" s="5" t="n">
        <v>34482</v>
      </c>
      <c r="C21" s="4" t="s">
        <v>42</v>
      </c>
    </row>
    <row r="22" spans="1:3">
      <c r="A22" s="3" t="s">
        <v>95</v>
      </c>
    </row>
    <row r="23" spans="1:3">
      <c r="A23" s="4" t="s">
        <v>96</v>
      </c>
      <c r="B23" s="4" t="s">
        <v>42</v>
      </c>
      <c r="C23" s="4" t="s">
        <v>42</v>
      </c>
    </row>
    <row r="24" spans="1:3">
      <c r="A24" s="4" t="s">
        <v>97</v>
      </c>
      <c r="B24" s="4" t="s">
        <v>42</v>
      </c>
      <c r="C24" s="4" t="s">
        <v>42</v>
      </c>
    </row>
    <row r="25" spans="1:3">
      <c r="A25" s="3" t="s">
        <v>98</v>
      </c>
    </row>
    <row r="26" spans="1:3">
      <c r="A26" s="4" t="s">
        <v>99</v>
      </c>
      <c r="B26" s="5" t="n">
        <v>152000</v>
      </c>
      <c r="C26" s="5" t="n">
        <v>45000</v>
      </c>
    </row>
    <row r="27" spans="1:3">
      <c r="A27" s="4" t="s">
        <v>100</v>
      </c>
      <c r="B27" s="5" t="n">
        <v>39215</v>
      </c>
      <c r="C27" s="5" t="n">
        <v>212624</v>
      </c>
    </row>
    <row r="28" spans="1:3">
      <c r="A28" s="4" t="s">
        <v>101</v>
      </c>
      <c r="B28" s="7" t="n">
        <v>2327</v>
      </c>
      <c r="C28" s="7" t="n">
        <v>1193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6</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03</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56:58Z</dcterms:created>
  <dcterms:modified xmlns:dcterms="http://purl.org/dc/terms/" xmlns:xsi="http://www.w3.org/2001/XMLSchema-instance" xsi:type="dcterms:W3CDTF">2018-11-07T16:56:58Z</dcterms:modified>
</cp:coreProperties>
</file>